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ORGANIZATION AND SUMMARY OF " sheetId="7" r:id="rId7"/>
    <s:sheet name="2. PROPERTY AND EQUIPMENT" sheetId="8" r:id="rId8"/>
    <s:sheet name="3. INCOME TAXES" sheetId="9" r:id="rId9"/>
    <s:sheet name="4. ADVANCES FROM BAREBOAT CONTR" sheetId="10" r:id="rId10"/>
    <s:sheet name="5. STOCKHOLDERS' EQUITY" sheetId="11" r:id="rId11"/>
    <s:sheet name="6. COMMITMENT AND CONTINGENCIES" sheetId="12" r:id="rId12"/>
    <s:sheet name="7. TRANSACTIONS WITH RELATED PA" sheetId="13" r:id="rId13"/>
    <s:sheet name="8. CONCENTRATIONS" sheetId="14" r:id="rId14"/>
    <s:sheet name="9. DISCONTINUED OPEARTIONS" sheetId="15" r:id="rId15"/>
    <s:sheet name="10. GOING CONCERN" sheetId="16" r:id="rId16"/>
    <s:sheet name="11. SUBSEQUENT EVENTS" sheetId="17" r:id="rId17"/>
    <s:sheet name="1. ORGANIZATION AND SUMMARY O18" sheetId="18" r:id="rId18"/>
    <s:sheet name="1. ORGANIZATION AND SUMMARY O19" sheetId="19" r:id="rId19"/>
    <s:sheet name="2. PROPERTY AND EQUIPMENT (Tabl" sheetId="20" r:id="rId20"/>
    <s:sheet name="3. INCOME TAXES (Tables)" sheetId="21" r:id="rId21"/>
    <s:sheet name="8. DISCONTINUED OPERATONS (Tabl" sheetId="22" r:id="rId22"/>
    <s:sheet name="11. SUBSEQUENT EVENTS (Tables)" sheetId="23" r:id="rId23"/>
    <s:sheet name="1. ORGANIZATION AND SUMMARY O24" sheetId="24" r:id="rId24"/>
    <s:sheet name="2. PROPERTY AND EQUIPMENT - Pro" sheetId="25" r:id="rId25"/>
    <s:sheet name="2. PROPERTY AND EQUIPMENT (Deta" sheetId="26" r:id="rId26"/>
    <s:sheet name="3. INCOME TAXES - Reconciliatio" sheetId="27" r:id="rId27"/>
    <s:sheet name="3. INCOME TAXES - Deferred Inco" sheetId="28" r:id="rId28"/>
    <s:sheet name="7. TRANSACTIONS WITH RELATED 29" sheetId="29" r:id="rId29"/>
    <s:sheet name="9. DISCONTINUED OPERATIONS (Det" sheetId="30" r:id="rId30"/>
    <s:sheet name="11. SUBSEQUENT EVENTS (Details)" sheetId="31" r:id="rId31"/>
  </s:sheets>
  <s:definedNames/>
  <s:calcPr calcId="124519" calcMode="auto" fullCalcOnLoad="1"/>
</s:workbook>
</file>

<file path=xl/sharedStrings.xml><?xml version="1.0" encoding="utf-8"?>
<sst xmlns="http://schemas.openxmlformats.org/spreadsheetml/2006/main" uniqueCount="291">
  <si>
    <t>Document and Entity Information - USD ($)</t>
  </si>
  <si>
    <t>12 Months Ended</t>
  </si>
  <si>
    <t>Dec. 31, 2015</t>
  </si>
  <si>
    <t>Mar. 30, 2016</t>
  </si>
  <si>
    <t>Document And Entity Information</t>
  </si>
  <si>
    <t>Entity Registrant Name</t>
  </si>
  <si>
    <t>Boston Carrier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 net</t>
  </si>
  <si>
    <t>Refundable income taxes</t>
  </si>
  <si>
    <t>Inventory</t>
  </si>
  <si>
    <t>Prepaid expenses and other current assets</t>
  </si>
  <si>
    <t>Assets from discontinued operation</t>
  </si>
  <si>
    <t>Total current assets</t>
  </si>
  <si>
    <t>Property and equipment, net</t>
  </si>
  <si>
    <t>Other assets</t>
  </si>
  <si>
    <t>Advances from Bareboat Contract</t>
  </si>
  <si>
    <t>Escrow Account</t>
  </si>
  <si>
    <t>Deposits</t>
  </si>
  <si>
    <t>Total Other Assets</t>
  </si>
  <si>
    <t>TOTAL ASSETS</t>
  </si>
  <si>
    <t>CURRENT LIABILITIES</t>
  </si>
  <si>
    <t>Accounts payable and accrued expenses</t>
  </si>
  <si>
    <t>Deferred Revenue</t>
  </si>
  <si>
    <t>Due to related party</t>
  </si>
  <si>
    <t>Stock subscription liability</t>
  </si>
  <si>
    <t>Liabilities from discontinued operation</t>
  </si>
  <si>
    <t>Total current liabilities</t>
  </si>
  <si>
    <t>TOTAL LIABILITIES</t>
  </si>
  <si>
    <t>Commitments and contigencies</t>
  </si>
  <si>
    <t>Stockholders Equity</t>
  </si>
  <si>
    <t>Series A Preferred shares, $0.0001 par value, 1,850,000 authorized. 1,850,000 and 0 shares issued and outstanding as of December 31, 2015 and December 31, 2014, respectively</t>
  </si>
  <si>
    <t>Series B Preferred Shares, $0.0001 par value, 250,000 shares authorized, 250,000 shares issued and outstanding as of December 31, 2015 and December 31, 2014, respectively</t>
  </si>
  <si>
    <t>Series C Preferred Shares, $0.0001 par value, 7,900,000 shares authorized. None issued and outsanding as of December 31, 2015, and December 31, 2014, respectively.</t>
  </si>
  <si>
    <t>Common shares, $0.0001 par value, 2,000,000,000 shares authorized, 111,225,013 and 158,503,951 shares issued and outstanding as of December 31, 2015 and December 31, 2014 respectively</t>
  </si>
  <si>
    <t>Additional paid-in capital</t>
  </si>
  <si>
    <t>Accumulated deficit</t>
  </si>
  <si>
    <t>Total Stockholders' Equity</t>
  </si>
  <si>
    <t>Total Liabilities and Stockholders' Equity</t>
  </si>
  <si>
    <t>Balance Sheets (Parenthetical) - $ / shares</t>
  </si>
  <si>
    <t>Statement of Financial Position [Abstract]</t>
  </si>
  <si>
    <t>Preferred Series A Stock Par Value</t>
  </si>
  <si>
    <t>Preferred Series A Stock Shares Authorized</t>
  </si>
  <si>
    <t>Preferred Series A Stock Shares Issued</t>
  </si>
  <si>
    <t>Preferred Series A Stock Shares Outstanding</t>
  </si>
  <si>
    <t>Preferred Series B Stock Par Value</t>
  </si>
  <si>
    <t>Preferred Series B Stock Shares Authorized</t>
  </si>
  <si>
    <t>Preferred Series BStock Shares Issued</t>
  </si>
  <si>
    <t>Preferred Series B Stock Shares Outstanding</t>
  </si>
  <si>
    <t>Preferred Series C Stock Par Value</t>
  </si>
  <si>
    <t>Preferred Series C Stock Shares Authorized</t>
  </si>
  <si>
    <t>Preferred Series C Stock Shares Issued</t>
  </si>
  <si>
    <t>Common Stock Par Value</t>
  </si>
  <si>
    <t>$ .0001</t>
  </si>
  <si>
    <t>Common Stock Shares Authorized</t>
  </si>
  <si>
    <t>Common Stock Shares Issued</t>
  </si>
  <si>
    <t>Common Stock Shares Outstanding</t>
  </si>
  <si>
    <t>Statements of Operations - USD ($)</t>
  </si>
  <si>
    <t>Income Statement [Abstract]</t>
  </si>
  <si>
    <t>Revenue - Design</t>
  </si>
  <si>
    <t>Cost of services</t>
  </si>
  <si>
    <t>Gross Profit (loss)</t>
  </si>
  <si>
    <t>Operating expenses</t>
  </si>
  <si>
    <t>General and administrative</t>
  </si>
  <si>
    <t>Loss from continuing operations before interest and benefit from income taxes</t>
  </si>
  <si>
    <t>Interest income</t>
  </si>
  <si>
    <t>Interest expense</t>
  </si>
  <si>
    <t>Loss from continuing operations before benefit for income taxes</t>
  </si>
  <si>
    <t>Benefit from income taxes on continuing operations</t>
  </si>
  <si>
    <t>Loss from continuing operations</t>
  </si>
  <si>
    <t>Discontinued operations:</t>
  </si>
  <si>
    <t>Income/(Loss) from discontinued operations</t>
  </si>
  <si>
    <t>Benefit from income taxes on discontinued operations</t>
  </si>
  <si>
    <t>Income/(Loss) on discontinued operations</t>
  </si>
  <si>
    <t>Net loss</t>
  </si>
  <si>
    <t>Net loss per share - basic and diluted</t>
  </si>
  <si>
    <t>Net Loss per share - basic and diluted</t>
  </si>
  <si>
    <t>Weighted average number of common shares outstanding - basic &amp; diluted</t>
  </si>
  <si>
    <t>Shareholders Equity - USD ($)</t>
  </si>
  <si>
    <t>Preferred Stock</t>
  </si>
  <si>
    <t>Common Stock</t>
  </si>
  <si>
    <t>Additional Paid-In Capital</t>
  </si>
  <si>
    <t>Retained Earnings / Accumulated Deficit</t>
  </si>
  <si>
    <t>Total</t>
  </si>
  <si>
    <t>Beginning Balance, Shares at Dec. 31, 2013</t>
  </si>
  <si>
    <t>Beginning Balance, Amount at Dec. 31, 2013</t>
  </si>
  <si>
    <t>Shares issued for services, Shares</t>
  </si>
  <si>
    <t>Shares issued for services, Amount</t>
  </si>
  <si>
    <t>Stock issued for purchase of Integrated Timeshare Solutions Inc., Shares</t>
  </si>
  <si>
    <t>Stock issued for purchase of Integrated Timeshare Solutions Inc., Amount</t>
  </si>
  <si>
    <t>Net Loss</t>
  </si>
  <si>
    <t>Ending Balance, Shares at Dec. 31, 2014</t>
  </si>
  <si>
    <t>Ending Balance, Value at Dec. 31, 2014</t>
  </si>
  <si>
    <t>Retirement of common shares to treasury shares, Shares</t>
  </si>
  <si>
    <t>Retirement of common shares to treasury shares, Amount</t>
  </si>
  <si>
    <t>Series A Preferred Shares issued for asset purchase agreement with Boston Carriers LTD, Shares</t>
  </si>
  <si>
    <t>Series A Preferred Shares issued for asset purchase agreement with Boston Carriers LTD, Amount</t>
  </si>
  <si>
    <t>Capital contributed by former officer</t>
  </si>
  <si>
    <t>Ending Balance, Shares at Dec. 31, 2015</t>
  </si>
  <si>
    <t>Ending Balance, Value at Dec. 31, 2015</t>
  </si>
  <si>
    <t>Statements of Cash Flows - USD ($)</t>
  </si>
  <si>
    <t>Cash Flow from Operating Activities</t>
  </si>
  <si>
    <t>Adjustments to reconcile net loss income to net cash used in operating activities:</t>
  </si>
  <si>
    <t>Depreciation</t>
  </si>
  <si>
    <t>Provision for doubful accounts</t>
  </si>
  <si>
    <t>Bad debt expense on notes receivable</t>
  </si>
  <si>
    <t>Stock issued for services</t>
  </si>
  <si>
    <t>Impairment of goodwill</t>
  </si>
  <si>
    <t>Changes in assets and liabilities:</t>
  </si>
  <si>
    <t>Accounts receivable</t>
  </si>
  <si>
    <t>Assets from discontinued operations</t>
  </si>
  <si>
    <t xml:space="preserve"> </t>
  </si>
  <si>
    <t>Accounts payable and accrued liabilities</t>
  </si>
  <si>
    <t>Deferred revenue</t>
  </si>
  <si>
    <t>Liabilities from discontinued operations</t>
  </si>
  <si>
    <t>Net cash used in operating activities</t>
  </si>
  <si>
    <t>Cash Flows From Investing Activities</t>
  </si>
  <si>
    <t>Cash acquired from Asset purchase agreement with Boston Carriers Ltd</t>
  </si>
  <si>
    <t>Cash acquired in acquisition of subsidiary</t>
  </si>
  <si>
    <t>Net cash provided by investing activities</t>
  </si>
  <si>
    <t>Cash Flows From Financing Activities</t>
  </si>
  <si>
    <t>Capital contributed by officer</t>
  </si>
  <si>
    <t>Due to Related Party</t>
  </si>
  <si>
    <t>Net cash used in financing activities</t>
  </si>
  <si>
    <t>Net Increase/(Decrease) in Cash</t>
  </si>
  <si>
    <t>Cash - Beginning of year</t>
  </si>
  <si>
    <t>Cash - End of the year</t>
  </si>
  <si>
    <t>Cash paid for interest expense</t>
  </si>
  <si>
    <t>Cash paid for income taxes</t>
  </si>
  <si>
    <t>Supplemental Disclosure of Non-Cash Financing and Investing Activities</t>
  </si>
  <si>
    <t>During the year ended December 31, 2015 47,278,938 Shares of common stock were retired to the treasury with a par value of $4,727</t>
  </si>
  <si>
    <t>On December 31, 2015, the Company issued 1,850,000 shares of Series A Preferred Shares for the acquisition of $500,000 in advances from Bareboat Contract, $99,965 in an escrow account and the assumption of stock subscription liability of $1,000,000</t>
  </si>
  <si>
    <t>1. ORGANIZATION AND SUMMARY OF SIGNIFICANT ACCOUNTING POLICIES</t>
  </si>
  <si>
    <t>Accounting Policies [Abstract]</t>
  </si>
  <si>
    <t>NOTE 1  ORGANIZATION AND SUMMARY
OF SIGNIFICANT ACCOUNTING POLICIES The Company was incorporated in Florida
on July 31, 2001. On September 21, 2001 the Company was acquired by PlaNet.Com, Inc., a Nevada public, non-reporting corporation.
Pla.Net.Com, Inc. was considered a shell at the time of acquisition and therefore the acquisition was treated as a reverse merger
(the acquired company is treated as the acquiring company for accounting purposes). Pla.Net.Com, Inc. changed its name to Inpatient
Clinical Solutions, Inc. immediately after the merger. In April 2012, the Company changed its name to Integrated Inpatient
Solutions, Inc. The Company provides interior design
services targeting budget-minded individuals. The business operates under the trade name Integrated Interior Design. The Company
earns revenues from providing decorator services, which are billed on hourly and per diem rates. The interior design business operates
in South Florida. The business provides interior design, interior staging, accompanied shopping, paint color selection, architectural
drawing and other design services. On August 26, 2014, the Company entered
into a Share Exchange Agreement pursuant to which the Company agreed to acquire all of the outstanding capital Shares of Integrated
Timeshare Solutions, Inc., a Nevada corporation (ITS) in exchange for newly issued shares of the Companys
Common Shares. Accordingly, as a result of the exchange, ITS is now a wholly owned subsidiary of the Company. ITS was established
on July 2, 2014 as a real estate consulting firm specializing in timeshare liquidation and mortgage relief. The Company has discontinued
operations of this subsidiary. On December 31, 2015, Integrated Inpatient
Solutions, Inc. (the Company), entered into an Asset Purchase Agreement (the Purchase Agreement) pursuant
to which the Company agreed to acquire all of the assets and liabilities of Boston Carriers LTD, a corporation organized under
the laws of the Republic of the Marshall Islands (Boston Carriers) in exchange for newly issued shares of the Companys
Series B Preferred Shares, $0.0001 par value per share (the Series B Preferred Shares), which were issued to the
former sole Shareholder of Boston Carriers (the Exchange) as described herein. Included in the assets acquired was
all outstanding Shares in Poseidon Navigation Corp. a corporation organized under the laws of the Republic of the Marshall Islands
(Poseidon). Accordingly, as a result of the Exchange, Poseidon is now a wholly owned subsidiary of the Company. In
connection with the execution of the Purchase Agreement, the Company filed a Certificate of Designations with the Secretary of
State of the State of Nevada regarding the creation of the Series B Preferred Shares and an aggregate of 1,850,000 shares of Series
B Preferred Shares were issued to the former Boston Carriers Shareholder. Also on December 31, 2015, the
Companys then existing Directors appointed Antonis Bertsos, Harris Frangos and Fred Pier to the Companys Board of
Directors and concurrent with the closing of the Exchange (the Closing Date), the Companys former sole
officer and all former directors resigned. Subsequently, the Companys former sole officer was retained as a consultant
and, pursuant to the terms of Consulting Agreement, effective January 1, 2016, will be issued a total of 26,274,987 shares of
the Companys Common Shares. (see Note 11) Also, the Company has agreed to issue an additional 10,000,000 shares of its
Common Shares to an outside service provider in lieu of cash payment upon the filing of Form 8-K to disclose the Purchase
Agreement with the Securities Exchange Commission. (See note 11) The Company has also reserved for issuance 1,850,000,000
shares of Common Shares which may be issued upon the conversion of shares of the Series B Preferred Shares. Upon issuance of
the Series B Preferred, the former sole Shareholder of Boston Carriers will initially hold approximately 92.5% of our issued and
outstanding Common Shares. The Series B Preferred Shares will automatically
convert, with no action by the holders thereof, into shares of Common Shares of the Corporation at a rate of 1,000 shares of Common
Shares for each Series B Preferred share, on the date that is five (5) business days following the distribution by the Corporation
of a cash dividend to the shareholders of its Common Shares of all amounts received by the Corporation as a refund to the Corporation
from the United States Internal Revenue Service in connection with the Corporation's 2014 federal tax return less a maximum of
$20,000 which would solely be used to pay the Corporations obligation under a settlement agreement relating to the Strong
v. Strong lawsuit (the "Dividend"). The Series B Preferred Shares are not participating shares and prior to conversion
the holders thereof shall not receive any dividend or other distribution from the Corporation and no portion of the Dividend will
be distributed for the benefit of the holders of Series B Preferred Shares. Prior to conversion; however, the holders of Series
B Preferred Shares shall be entitled to vote on all matters on which holders of Common Shares are entitled to vote and shall vote
as if such Series B shares had converted, provided however, that the holders of Series B Preferred Shares shall not be entitled
to vote on any matter which would amend the terms of and restrictions on the Series B Preferred Shares. In connection with the Exchange, the
Company and Boston Carriers contributed $75,000 and $100,000, respectively into an escrow account in which the Company is contributing
all funds in its bank accounts at December 31, 2015 less amounts necessary to cover outstanding checks. The Escrow Account is maintained
by our legal counsel, The Law Office of James G. Dodrill II, P.A., which will disburse funds as directed by Osnah Bloom, our former
CEO and current consultant to the Company, to pay obligations of the Company outstanding at the Closing Date as well as to hold
a reserve for payment of anticipated costs associated with ongoing lawsuits in which the Company is a party and which relate to
discontinued operations of the Company. Also as a result of the Exchange, the
Company assumed Boston Carriers liabilities, including those associated with: (1) a Share Subscription Agreement between
Boston Carriers and YP Holdings, LLC, a Texas company (the Subscription Agreement) and (2) a Bareboat Hire purchase
agreement (BBHP) between Poseidon Navigation, Inc. (See note 4). In order to comply with the terms of
the Subscription Agreement, the Company will need to make certain amendments to our Certificate of Incorporation. Pursuant to the
terms of the Subscription Agreement, YP Holdings, LLC (YP) invested $1,000,000 to acquire Boston Carriers
preferred Shares (the BC Preferred Shares) which is convertible into shares of Boston Carriers Common Shares
(the BC Common Shares) as described in the Subscription Agreement. The terms of the Subscription Agreement required
that the issuer also issue an equal number of shares of BC Preferred Shares to YP as a commitment fee for YP to make its investment.
Because the Company has assumed all liabilities of Boston Carriers, the Company is ultimately responsible to issue shares of our
Common Shares to satisfy the terms of the Subscription Agreement. On February 29, 2016, the Company agreed
to file Articles of Conversion with the Nevada Secretary of State and Articles of Domestications with the Registrar of the Republic
of the Marshall Islands effective March 21, 2016. Additionally, the Company agreed to adopt a Plan of Conversion whereby the Company
becomes a Marshall Islands company effective March 21, 2016. Concurrent with this plan the Company agreed to change its name to
Boston Carriers, Inc. (See Note 11) Upon filing of the Articles of Conversion,
the Company switched the names of its Series B Preferred Shares to Series A Preferred Shares to more accurately describe the related
rights and preferences (See note 11). The Series B Preferred Shares, totaling 1,850,000 shares, was renamed to Series A Preferred
Shares. The non-redeemable, convertible preferred Shares totaling 250,000 shares, that are issued and outstanding as of December
31, 2015 and 2014, respectively, was renamed to Series B Preferred Shares. Use of Estimates 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 Cash The Company considers cash in banks
and other highly liquid investments with insignificant interest rate risk and maturities of three months or less at the time of
acquisition to be cash and cash equivalents. At December 31, 2015 and December 31, 2014, the Company had no cash equivalents. The
Company maintains cash accounts in financial institutions that are guaranteed by the Federal Deposit Insurance Corporation (FDIC),
as well as in financial institutions that are not guaranteed by FDIC. Deposits in excess of the FDIC insurance amount of $250,000
totaled $385,628 at December 31, 2015 and $80,000 at December 31, 2014. Management of the Company, considers the probability of
incurring a loss deriving from the valuation of cash accounts in financial institutions that are not covered by FDIC, as remote. Accounts Receivable The determination of bad debt allowances
constitutes a significant estimate. Accounts receivable represent amounts due from interior design customers. Accounts receivable
are recorded and stated at the amount expected to be collected and have been adjusted to reflect the differences between charges
and the estimated reimbursable amounts. Accounts receivable represent amounts
due from customers for design services and customers relinquishing their Timeshares. Accounts receivable from customers for design
services are recorded and stated at the amount expected to be collected and reflect an allowance for uncollectible amounts of $3,022
and $6,987 at December 31, 2015 and December 31, 2014, respectively, Accounts receivable from customers relinquishing their
Timeshares was $0 and $9,000 at December 31, 2015 and December 31, 2014, respectively. Inventory Inventories consist of finished goods
and are stated at the lower of cost and market. Property and Equipment Property and equipment are recorded
at cost and depreciated on a straight-line basis over the estimated useful life of the asset. Expenditures for major renewals and
betterments that extend the useful lives of property and equipment are capitalized. Expenditures for maintenance and repairs are
charged to expense as incurred. Principles of Consolidation The accompanying consolidated financial
statements include the accounts of Boston Carriers, Inc. (formerly known as Integrated Inpatient Solutions, Inc.) and its wholly
owned subsidiaries; Integrated Timeshare Solutions, Inc. and Poseidon Navigation Corp. (from December 31, 2015). All intercompany
transactions and balances have been eliminated in consolidation. As described previously, the Company
completed the Share Exchange Agreement on August 26, 2014. The agreement resulted in the purchase of 100% of the outstanding shares
of Integrated Timeshare Solutions, Inc. for 47,278,938 shares of the Companys Common Shares with a fair value of $378,231.
Purchase Price $ 378,231
Cash 10,106
Notes receivable  related party 7,000
Accounts Payable (3,250)
Due to Related Party (8,590)
Purchase Price Differential $ 372,965 Impairment of Goodwill and Long-Lived
Asset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0 and $372,965 of impairment of long-lived assets as of December 31, 2015 and December 31,
2014, respectively. During the year ended December 31, 2014, $372,965 of impairment on the goodwill was associated with its purchase
of all of the outstanding capital Shares of Integrated Timeshare Solutions, Inc. Fair Value of Financial Instruments
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 The carrying amounts of the Companys
financial assets and liabilities, such as cash, accounts receivable, deposits, accounts payable and accrued liabilities, approximate
their fair values because of the short maturity of these instruments. Revenue Recognition The Company follows ASC 605-10-S99-1
of the FASB Accounting Standards Codification for 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Interior Design Timeshare Liquidation Maritime Transport Voyage revenues for the transportation
of cargo will be recognized ratably over the estimated relative transit time of each voyage. A voyage will be deemed to commence
when a vessel is available for loading and will be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 Revenues will b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time chartering and bareboat
chartering will be earned and recognized on a daily basis as the service is delivered.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will be recognized as it is earned. Revenues arising from contracts that
provide our customers with continuous access to convoy capacity will be recognized ratably over the period of the contracts. Revenues from time
chartering of vessels will be accounted for as operating leases and are thus recognized on a straight line basis as the average
revenue over the rental periods of such charter agreements as service is performed, except for loss generating time charters, in
which case the loss will be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will be referred to as spot-charters. Charters extending three
months to a year are generally referred to as medium-term charters. All other charters will be considered long-term. Under time
charters, operating costs such as for crews, maintenance and insurance are typically paid by the owner of the vessel.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 The Companys tax returns for
the years ended 2012, 2013, 2014 and 2015 remain open for audit by the Internal Revenue Service. On March 21, 2016, the Company redomiciled
to a Marshall Islands Corporation. Pursuant to various treaties and the United States Internal Revenue Code, the Company believes
that substantially all its operations will be exempt from income taxes in the Marshall Islands and the United States of America
effective March 21, 2016. Marshall Islands and Liberia do not
impose a tax on international shipping income. Under the laws of Marshall Islands and Liberia, the countries of incorporation of
the Company and its subsidiary and the vessels registration, the companies are subject to registration and tonnage taxes
which will be included in direct vessel expenses in the accompanying consolidated statements of operations. Earnings (Loss) Per Share The Company computes earnings (loss)
per share in accordance with the provisions of FASB ASC Topic 260, "Earnings Per Share," which specifies the computation,
presentation and disclosure requirements for earnings (loss) per share for entities with publicly held Common Shares. Basic
earnings (loss) per share are computed by dividing net earnings (loss) available to common shareholders by the weighted average
number of common shares outstanding during the period. Diluted earnings (loss) per share are computed assuming the exercise
of dilutive Shares options under the treasury Shares method and the related income tax effects. As of December 31, 2015 and 2014
the Company has 1,850,000 and 0 shares of Series A Preferred Shares issued and outstanding convertible into 1,850,000,000 and 0
shares of Common Share, respectively. As of December 31, 2015 and 2014, the Company had 250,000 shares of Series B Preferred Shares
outstanding convertible into 2,500,000 shares of Common Share. Reclassification Certain reclassifications, including
discontinued operations, have been made to the prior years data to conform to current year presentation. These reclassifications
had no effect on net income (loss). Recent Accounting Pronouncements In April 2015, FASB issued Accounting
Standards Update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We are currently
reviewing the provisions of this ASU to determine if there will be any impact on our results of operations, cash flows or financial
condition. In April
2015, FASB issued Accounting Standards Update (ASU) No. 2015-04, Compensation  Retirement Benefits
(Topic 715): Practical Expedient for the Measurement Date of an Employers Defined Benefit Obligation and Plan Assets,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ccounting Standards Update (ASU) No. 2015-05, Intangibles  Goodwill and Other 
Internal-Use Software (Subtopic 350-40): Customers Accounting for Fees Paid in a Cloud Computing Arrangemen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ccounting Standards Update (ASU) No. 2015-06, Earnings Per Share (Topic 260): Effects on
Historical Earnings per Unit of Master Limited Partnership Dropdown Transactions,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May 2015, FASB issued Accounting
Standards Update (ASU) No. 2015-07, Fair Value Measurement (Topic 820): Disclosures for Investments in Certain
Entities That Calculate Net Asset Value per Share (or Its Equivalen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ASU is effective for public business entities for fiscal
years beginning after December 15, 2015, and interim periods within those fiscal years. For all other entities, the amendments
in this ASU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We are currently
reviewing the provisions of this ASU to determine if there will be any impact on our results of operations, cash flows or financial
condition. In June 2015, FASB issued Accounting
Standards Update (ASU) No. 2015-10,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SU. We are currently reviewing the provisions of this ASU to determine if there will be any impact on
our results of operations, cash flows or financial condition. In July 2015, FASB issued Accounting
Standards Update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ccounting
Standards Update (ASU) No. 2015-13, Derivatives and Hedging (Topic 815): Application of the Normal Purchases
and Normal Sales Scope Exception to Certain Electricity Contracts within Nodal Energy Markets specifies that the use of
locational marginal pricing by an independent system operator does not constitute net settlement of a contract for the purchase
or sale of electricity on a forward basis that necessitates transmission through, or delivery to a location within, a nodal energy
market, even in scenarios in which legal title to the associated electricity is conveyed to the independent system operator during
transmission. Consequently, the use of locational marginal pricing by the independent system operator does not cause that contract
to fail to meet the physical delivery criterion of the normal purchases and normal sales scope exception. If the physical delivery
criterion is met, along with all of the other criteria of the normal purchases and normal sales scope exception, an entity may
elect to designate that contract as a normal purchase or normal sale. This ASU is effective upon issuance and should be applied
prospectively. Therefore, an entity will have the ability to designate on or after the date of issuance any qualifying contracts
as normal purchases or normal sales.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November 2015, FASB issued Accounting
Standards Update (ASU) No. 2015-17, Income Taxes (Topic 740): Balance Sheet Classification of Deferred Taxes,
which requires deferred tax liabilities and assets to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t>
  </si>
  <si>
    <t>2. PROPERTY AND EQUIPMENT</t>
  </si>
  <si>
    <t>Property, Plant and Equipment [Abstract]</t>
  </si>
  <si>
    <t>NOTE 2 - PROPERTY AND EQUIPMENT The Companys property and equipment
consisted of the following at December 31, 2015 and December 31, 2014:
Estimated
2015 2014 Useful Life
Computer and Office Equipment $ 33,868 $ 33,868 5 -7 years
Furniture and Fixtures 18,530 18,530 7 years
52,398 52,398
Less: Accumulated Depreciation (52,398 ) (52,398 )
$  $ 
Depreciation expense for the years ended
December 31, 2015 and December 31, 2014 was $0 and $3,567, respectively.</t>
  </si>
  <si>
    <t>3. INCOME TAXES</t>
  </si>
  <si>
    <t>Income Tax Disclosure [Abstract]</t>
  </si>
  <si>
    <t>NOTE 3  INCOME TAXES The following is a reconciliation of
the effective income tax rate to the Federal statutory rate:
2015
2014
Income tax calculated at statutory rate (34.00%) (34.25%)
State income taxes, net of Federal tax benefit (3.63%) (5.5%)
Temporary differences 30.00% (5.84%)
Permanent Differences 0.70% 25.14%
Change in valuation allowance 6.93% (10.49%)
(Benefit) from income taxes (0.00%) (30.94%) The accompanying financial statements
include refundable income taxes of $237,077 and $237,077 at December 31, 2015 and 2014. These amounts represent the excess of federal
and state income tax deposits over the expected tax liability. In addition, the Company recognized
a deferred tax asset of approximately $159,500 during 2014. The deferred tax asset was derived from $35,000 from the write-off
of prepaid malpractice insurance policy premiums that will be amortized over a three-year period for income tax reporting purposes,
$41,000 related to accrued malpractice expenses not deductible until paid for income tax reporting purposes and a benefit of $83,500
from Florida NOL tax carryforwards. The Company recorded an increase in the valuation allowance of approximately $30,500 for the
deferred tax asset because of uncertainty of realization.
2015 2014
Amortization of intangible assets $ 94,366 $ 112,894
Operating loss carryforward 187,019 46,606
Gross deferred tax assets 281,385 159,500
Valuation allowance (281,385 ) (159,500 )
Net deferred tax liability/(asset) $  $ 
The Company has net operating loss carry
forwards (NOL) for income tax purposes of approximately $373,000. This loss is allowed to be offset against future income until
the year 2036 when the NOLs will expire. Other timing differences relate to amortization for the acquisition of Integrated
Timeshares Solutions, Inc. during the year ended December 31, 2014. The tax benefits relating to all timing differences have been
fully reserved for in the valuation allowance account due to the substantial losses incurred through December 31, 2015. The change
in the valuation allowance for the year ended December 31, 2015 was an increase of $121,885. The Company's tax returns for the
prior three years remain subject to examination by major tax jurisdictions. The Company has not completed a study
to assess whether an ownership change has occurred or whether there have been multiple ownership changes since the Company became
a loss corporation under the definition of Section 382. If the Company has experienced an ownership changed, utilization
of the NOL carryforwards would be subject to an annual limitation under Section 382 of the Code which is determined by first multiplying
the value of the Companys Shares at the time of ownership change by the applicable long term, tax-exempt rate, and then
could be subject to additional adjustments, as required. Any limitation may result in expiration of a portion of the NOL carryforwards
before utilization. Further, until a study is completed and any limitation knows, no positions related to limitations are being
considered as an uncertain tax position or disclosed as an unrecognized tax benefit. Any carryforwards that expire prior to utilization
as a result of such limitation will be removed from deferred tax assets with a corresponding reduction of the valuation allowance.
Due to the existence of the valuation allowance, it is not expected that any possible limitation will have an impact on the results
of operation or financial position of the Company. The NOL carryforwards expired in the years 2034 through 2035.</t>
  </si>
  <si>
    <t>4. ADVANCES FROM BAREBOAT CONTRACT</t>
  </si>
  <si>
    <t>Advances From Bareboat Contract</t>
  </si>
  <si>
    <t>ADVANCES FROM BAREBOAT CONTRACT</t>
  </si>
  <si>
    <t>NOTE 4  ADVANCES FOR BAREBOAT
CONTRACT Poseidon Navigation Corp. (Poseidon),
which is now our wholly owned subsidiary, will acquire a 1994 Japanese built Handymax vessel (43,656 dwt). The BBHP is essentially
a lease to own arrangement. Poseidon paid $500,000 at November 24, 2015 as a down payment and will pay $1,721.25
per day, payable in advance every 30 days, for five years commencing on the date of delivery of the vessel. At the conclusion of
the five years Poseidon will have the right to purchase the vessel for $10. On January 27, 2016 the company reached a further agreement
to accept taking delivery of a 1996 built Handymax vessel (45,693 dwt) instead and to reduce the bareboat hire rate. (See Note
11)</t>
  </si>
  <si>
    <t>5. STOCKHOLDERS' EQUITY</t>
  </si>
  <si>
    <t>Equity [Abstract]</t>
  </si>
  <si>
    <t xml:space="preserve">NOTE 5 - SHAREHOLDERS' EQUITY Common Shares On July 16, 2014, the Company increased
the authorized shares of Common Shares from 100,000,000 to 300,000,000 shares with the par value remaining at $0.001 per share. On June 10, 2014, the Company issued
2,700,000 shares of Common Shares to a non-related party for services with a fair value of $24,570. On June 10, 2014, the Company issued
2,700,000 shares of Common Shares to a non-related party for services with a fair value of $24,570. On August 26, 2014, the Company issued
25,411,801 shares of Common Shares to Osnah Bloom, CEO effective through December 31, 2015, for services rendered with a fair value
of $203,294. On August 26, 2014, the Company issued
26,833,992 shares of Common Shares to Hina Sharma, former Director for services rendered with a fair value of $214,672. On August 26, 2014, the Company issued
21,296,819 shares of Common Shares to non-related party in exchange for 450,000 shares of Integrated Timeshare Solutions, Inc with
a fair market value of $170,375. On August 26, 2014, the Company issued
21,296,819 shares of Common Shares to non-related party in exchange for 450,000 shares of Integrated Timeshare Solutions, Inc with
a fair market value of $170,375. On August 26, 2014, the Company issued
4,685,300 shares of Common Shares to non-related party in exchange for 100,000 shares of Integrated Timeshare Solutions, Inc with
a fair market value of $37,481. On August 26, 2014, the Company issued
4,966,855 shares of Common Shares to James Dodrill for legal services rendered with fair value of $39,736 On June 23, 2015, the company amended
its Articles of Incorporation to increase the total number of shares of all classes of Shares to 2,010,000,000 shares, of which
2,000,000,000 shares shall be Common Shares with a par value of $0.0001 per share, and 10,000,000 shares shall be Serial Preferred
Shares with a par value of $0.0001 per share. In March 2015, the Company entered into
a settlement agreement with a former Officers and shareholders. Under the terms of the agreement, the Company agreed to pay $19,250
and forgive the $5,000 note receivable paid to the former Officer. The former Officers and shareholders agreed to relinquish his
interest in the Company including 21,296,819 shares of the Companys Common Shares. As of December 31, 2015, the Company
has paid $19,250 to the former officer and the share ownership has been returned to the Company. In May 2015, the former Directors agreed
to relinquish 25,982,119 shares of the Companys Common Shares due to Company winding down the timeshare business. As of
December 31, 2015 the share ownership has been returned to the Company. Preferred Shares The Company has 10,000,000 authorized
shares of non-redeemable, convertible preferred Shares with a par value of $.0001. Each share of preferred Shares is convertible
to 10 shares of Common Shares. On November 24, 2015 (the Effective
Date), prior to the Asset Purchase Agreement with Boston Carriers, LTD (Boston Carriers), Boston Carriers sold Preferred
shares raising net proceeds of $1,000,000. Pursuant to the terms of the Subscription Agreement, YP Holdings, LLC (YP)
invested $1,000,000 to acquire 100 Boston Carriers Preferred Shares (the BC Preferred Shares) with a face
value of $10,000 each which is convertible into shares of Boston Carriers Common Shares (the BC Common Shares)
as described in the Certificate of Designations with respect to the Preference Shares (the Certificate of Designations).
Pursuant to the Subscription Agreement, YP will be issued an equal number of shares of BC Preferred Shares as a commitment fee.
Pursuant to the Certificate of Designations, the BC Preferred Shares will accrue cumulative dividends at a rate equal to 10.75%
per annum, subject to adjustment as provided in the Certificate of Designations. The dividends are payable in cash or BC Common
Shares at its option and upon conversion of the BC Preferred Shares; such dividends have a guaranteed payable amount. The Certificate
of Designations will also provide that, immediately upon the Effective Date , YP has the right to convert the BC Preferred
Shares into BC Common Shares at a conversion price of $1.00 per BC Common Shares, subject to adjustment as set forth in the Certificate
of Designations. On or after ten years from the Effective Date, Boston Carriers has the right to redeem the BC Preferred Shares
at the liquidation value of $10,000 per share (the Liquidation Value), plus accrued and unpaid dividends thereon.
Prior to such time, Boston Carrier may redeem the BC Preferred Shares at the Liquidation Value plus the Embedded Dividend Liability
(as defined in the Certificate of Designations), less any dividends paid (the Early Redemption Price). Upon certain
liquidation events occurring prior to the ten-year anniversary of the Effective Date, Boston Carriers will redeem the BC Preferred
Shares at the Early Redemption Price. The subscription is recorded as Shares subscription liability as the BC Preferred Shares
have not been issued by Boston Carriers. Boston Carriers has reached an agreement with the subscriber for the actual issuance of
the shares to take place from Boston Carriers, Inc. (formerly known as Integrated Inpatient Solutions Inc). On December 31, 2015,
the Company assumed the stock subscription liability of $1,000,000, and the amount remaining outstanding as of December 31, 2015
as the Preference Shares have not been issued to the subscriber. On December 31, 2015, the Company entered
into an Asset Purchase Agreement (the Purchase Agreement) pursuant to which the Company agreed to acquire all of
the assets and liabilities of Boston Carriers LTD, a corporation organized under the laws of the Republic of the Marshall Islands
(Boston Carriers) in exchange for newly issued shares of the Companys Series B Preferred Shares, $0.0001 par
value per share (the Series B Preferred Shares), which were issued to the former sole Shareholder of Boston Carriers
(the Exchange) as described herein. Included in the assets acquired was all outstanding Shares in Poseidon Navigation
Corp. a corporation organized under the laws of the Republic of the Marshall Islands (Poseidon). Accordingly, as
a result of the Exchange, Poseidon is now a wholly owned subsidiary of the Company. In connection with the execution of
the Purchase Agreement, the Company filed a Certificate of Designations with the Secretary of State of the State of Nevada regarding
the creation of the Series B Preferred Shares and an aggregate of 1,850,000 shares of Series B Preferred Shares were issued to
the former Boston Carriers Shareholder. The Series B Preferred Shares will automatically
convert, with no action by the holders thereof, into shares of Common Shares of the Corporation at a rate of 1,000 shares of Common
Shares for each Series B Preferred share, on the date that is five (5) business days following the distribution by the Corporation
of a cash dividend to the shareholders of its Common Shares of all amounts received by the Corporation as a refund to the Corporation
from the United States Internal Revenue Service in connection with the Corporation's 2014 federal tax return less a maximum of
$20,000 which would solely be used to pay the Corporations obligation under a settlement agreement relating to the Strong
v. Strong lawsuit (the "Dividend"). The Series B Preferred Shares are not participating shares and prior to conversion
the holders thereof shall not receive any dividend or other distribution from the Corporation and no portion of the Dividend will
be distributed for the benefit of the holders of Series B Preferred Shares. Prior to conversion; however, the holders of Series
B Preferred Shares shall be entitled to vote on all matters on which holders of Common Shares are entitled to vote and shall vote
as if such Series B shares had converted, provided however, that the holders of Series B Preferred Shares shall not be entitled
to vote on any matter which would amend the terms of and restrictions on the Series B Preferred Shares. On February 29, 2016, the Company agreed
to file Articles of Conversion with the Nevada Secretary of State and Articles of Domestications with the Registrar of the Republic
of the Marshall Islands effective March 21, 2016. Additionally, the Company agreed to adopt a Plan of Conversion whereby the Company
becomes a Marshall Islands company effective March 21, 2016 . Concurrent with the Plan of Conversions, the Company agreed
to change its name to Boston Carriers, Inc. (See Note 11) Further, as per the Articles of Incorporation,
filed with the Registrar of the Republic of Marshall Islands, and effective March 21 2016, the aggregate number of shares of Shares
that the Company is authorized to issue is two billion and ten million (2,010,000,000) shares of capital Shares of which:
(i) two billion (2,000,000,000) shares shall be registered shares of common Shares, each with a par value of US$0.0001 per share (the Common Shares) registered shares;
(ii) one million eight hundred and fifty thousand (1,850,000) shares shall be registered preferred shares, each with a par value of US$0.0001 per share (the Series A Preferred Shares), this Series A Preferred Shares will automatically convert, with no action by the holders thereof, into shares of Shares of the Company at a rate of 1,000 shares of common Shares for each Series A Preferred share, on the date that is five (5) business days following the distribution by the Company of a cash dividend to the shareholders of its common Shares of all amounts received by the Corporation as a refund to the Company from the United States Internal Revenue Service in connection with Companys 2014 federal tax return less a maximum of $20,000 which would solely be used to pay a Companys obligation under a settlement agreement relating to the Strong v. Strong lawsuit (the Dividend). The Series A Preferred Shares are not participating shares and prior to conversion the holders thereof shall not receive any dividend or other distribution from the Company and no portion of the Dividend will be distributed for the benefit of the holders of Series A Preferred Shares. Prior to conversion, however, the holders of Series A Preferred shares shall be entitled to vote on all matters on which holders of common Shares are entitled to vote and shall vote as if such Series A Preferred Shares had converted, provided however, that the holders of Series A Preferred Shares shall not be entitled to vote on any matter which would amend the terms of and restrictions on the Series A Preferred shares;
(iii) two hundred and fifty thousand (250,000) shares shall be registered preferred shares, each with a par value of US$0.0001 (the Series B Preferred Shares) with the holder of this Series B Preferred Shares having the right to convert the preferred Shares into common Shares at a ratio of ten shares of common Shares for each share of preferred Shares held and having no other right;
(iv) seven million nine hundred thousand (7,900,000) shares shall be registered preferred shares, each with a par value of US$0.0001 (the Series C Preferred Shares). All the authorized shares have been
retroactively adjusted and reflected in the financial statements. Upon filing of the Articles of Conversion,
the Company switched the names of its Series B Preferred Shares to Series A Preferred Shares to more accurately describe the related
rights and preferences (See Note 11). The Series B Preferred Shares totaling 1,850,000 shares, was subsequently renamed to Series
A Preferred Shares. The non-redeemable, convertible preferred Shares totaling 250,000 shares, which are issued and are outstanding
as of December 31, 2015 and 2014, respectively, was subsequently renamed to Series B Preferred Shares. </t>
  </si>
  <si>
    <t>6. COMMITMENT AND CONTINGENCIES</t>
  </si>
  <si>
    <t>Commitments and Contingencies Disclosure [Abstract]</t>
  </si>
  <si>
    <t xml:space="preserve">NOTE 6 - COMMITMENT AND CONTINGENCIES Commitments In April 2013, the Company entered into
a one-year office lease agreement at $450 per month, and the lease expired in May 2014. The office space was being occupied on
a month to month basis until the lease agreement was amended. In August 2014, the Company entered into an amended lease agreement.
The lease term is one year commencing on June 1, 2014 and expired on May 31, 2015. The office space is currently being occupied
on a month to month basis and the Company has no plans on relocating. The monthly rent remains at $450 per month. Total rent expense
for the year ended December 31, 2015 and December, 31 2014 was $4,770 and $5,724, respectively. On August 26, 2014, the Company entered
into an employment agreement with its Chief Executive Officer. The agreement is for a period of two years unless renewed or extended
by both parties. The agreement provides an annual base salary of $80,000. The Officer is also eligible for a bonus payment based
on the gross revenue achieved by the Company at the end of each twelve-month period following commencement of this agreement. The
bonuses are ranging from $40,000 to $100,000 for gross revenues ranging from $3,750,000 to $7,500,000 and over $7,500,000. As of
December 31, 2015 and December 31, 2014, the Company did not reach the targeted gross revenue respectively. Therefore, the Officer
did not receive any bonuses in 2015 and 2014. This employment agreement was subsequently terminated and replaced by a consulting
agreement effective January 1, 2016. (See Note 11) On August 26, 2014, the Company entered
into an employment agreement with its Senior Vice President of Sales. The agreement is for a period of two years unless renewed
or extended by both parties. The agreement provides an annual base salary of $80,000. The Officer is also eligible for a bonus
payment based on the gross revenue achieved by the Company at the end of each twelve-month period following commencement of this
agreement. The bonuses are ranging from $40,000 to $100,000 for the gross revenue ranging from $3,750,000 to $7,500,000 and over
$7,500,000. In March 2015, the Officer entered into a settlement agreement with the Company. As a result, the employment agreement
was concurrently terminated. Poseidon Navigation Corp. (Poseidon),
which is now our wholly owned subsidiary, will acquire a 1994 Japanese built Handymax vessel (43,656 dwt). The BBHP is essentially
a lease to own arrangement. Poseidon paid $500,000 at November 24, 2015 as a down payment and will pay $1,721.25
per day, payable in advance every 30 days, for five years commencing on the date of delivery of the vessel. At the conclusion of
the five years, Poseidon will have the right to purchase the vessel for $10. On January 27, 2016, Poseidon reached a further agreement
to accept delivery of a 1996 built Handymax Vessel instead and to reduce the bareboat hire rate. (See Note 11) Contingencies While providing healthcare services
in the ordinary course of our business, the Company became involved in lawsuits and legal proceedings involving claims of medical
malpractice related to medical services provided by our affiliated physicians. The Company is currently involved in the settlement
stages of one such matter. The accompanying financial statements include an accrual of $95,000 for this matter under the caption
liabilities from discontinued operations. This accrual represents the Companys anticipated deductible on the settlement.
The details of this settlement are described more fully below. In September 2013, the Company became
involved in a legal settlement relating to a malpractice claim. As a result of the settlement agreement, the Company agreed to
pay a total amount of $500,000, which will be covered by the tail malpractice insurance. The Company has approximately $95,000
for the deductible on the tail malpractice insurance as of December 31, 2015 and December 31, 2014. Edra Schwartz as the Personal Representative
of the Estate of Robert A. Schwartz, Deceased, v. Jason Strong, M.D., Aretha Nelson, M.D. and Inpatient Clinical Solutions, Inc In November 2011, the Company became
involved in a legal settlement relating to a malpractice claim for $100,000. As a result of the settlement agreement, the Company
agreed to pay a total amount of $100,000. As of December 31, 2015 and December 31, 2014, the remaining balances were approximately
$20,000, which are due within the next year, and $40,000 respectively. In November 2014, the Company had a
dispute with a former Officer and shareholder. The agreement was settled in March 2015 whereupon the Company agreed to pay the
former Officer and shareholder $19,250 and forgive the $5,000 note receivable paid to the former Officer (see Note 4). The former
Officer and shareholder agreed to relinquish his entire interest in the company, including his Shares ownership. As of December
31, 2015, the Company has paid $19,250 to the former officer and the Shares ownership has been returned to the Company. In October 2015, the Company became
involved in a potential legal settlement relating to a malpractice claim. The Company and the other parties have not entered into
a settlement agreement. However, the Company anticipates that the amount will be covered by the tail malpractice insurance. The
Company has accrued $25,000 for the deductible on the tail malpractice insurance as of December 31, 2015. The Company is currently not aware of
any other such legal proceedings or claims that they believe will have, individually or in the aggregate, a material adverse effect
on its business, financial condition or operating results except for the items described above. Litigation is subject to inherent
uncertainties, and an adverse result in these or other matters may arise from time to time that may harm its business. The accrued legal settlements are presented
as liabilities from discontinued operation in the accompanying balance sheets (see Note 9). </t>
  </si>
  <si>
    <t>7. TRANSACTIONS WITH RELATED PARTY</t>
  </si>
  <si>
    <t>Related Party Transactions [Abstract]</t>
  </si>
  <si>
    <t>NOTE 7  TRANSACTIONS WITH
RELATED PARTIES On August 26, 2014, the Company issued 25,411,801
shares of Common Shares to Osnah Bloom, former CEO for services rendered with a fair value of $203,294. On August 26, 2014, the Company issued 26,833,992
shares of Common Shares to Hina Sharma, former Director for services rendered with a fair value of $214,672. In March 2015, the Company entered into a settlement
agreement with a former Officers and shareholders. Under the terms of the agreement, the Company agreed to pay $19,250 and forgive
the $5,000 note receivable paid to the former Officer. The former Officers and shareholders agreed to relinquish his interest in
the Company including 21,296,819 shares of the Companys Common Shares. As of December 31, 2015, the Company has paid $19,250
to the former officer and the Shares ownership has been returned to the Company treasury. During the year ended December 31, 2015,
the former Officer and former principal shareholder of the Company paid expenses on behalf of the Company in the amount of $6,000.</t>
  </si>
  <si>
    <t>8. CONCENTRATIONS</t>
  </si>
  <si>
    <t>Risks and Uncertainties [Abstract]</t>
  </si>
  <si>
    <t xml:space="preserve">NOTE 8  CONCENTRATIONS Geographic and Employment The interior design business was concentrated
in South Florida. The Company relies on a former officer, which has remained as a temporary consultant. (See Note 11) The Company intends to carry on the business
of maritime transportation and discontinue its interior decorating services. The maritime transportation business is based in Athens,
Greece and is an integrated dry bulk shipping company which will own, operate and manage a fleet of dry bulk vessels that transport
iron ore, coal, grain, steel products, cement, alumina and other dry bulk cargoes internationally. Revenue and Accounts Receivable During the year ended December 31, 2015, 58%
of revenues from the design business were derived from three customers of 28%, 19%, and 11% of net revenue. At December 31, 2014,
76% of revenues were derived from two customers at 65% and 11%. As of December 31, 2015, 84% of accounts receivable
from the design business were derived from four customers at 28%, 28%, 17%, and 11%. As of December 31, 2014, 76% of accounts receivable
from the design business were derived from two customers at 65% and 11%. Accounts receivable from customers relinquishing
their Timeshares was $0 and $9,000 at December 31, 2015 and 2014. </t>
  </si>
  <si>
    <t>9. DISCONTINUED OPEARTIONS</t>
  </si>
  <si>
    <t>Discontinued Operations and Disposal Groups [Abstract]</t>
  </si>
  <si>
    <t>9. Discontinued Operations</t>
  </si>
  <si>
    <t xml:space="preserve">NOTE 9 - Discontinued
Operations In March 2013 management decided to
exit the business Discontinued Operations The following table illustrates the
reporting of the discontinued operations included in the Statements of Operations for the year ended December 31, 2015 and December
31, 2014.
December 31, 2015
December 31, 2014
Timeshare deed liquidation revenue $ 54,231 $ 40,787
Impairment on Goodwill occurred in Integrated Timeshare Solutions, Inc - 372,965
Operating expenses:
General and administrative 24,906 232,141
Total operating expenses 24,906 605,106
Income (loss) from discontinued operations $ 29,325 ($ 564,319) As of December 31, 2015 and December
31, 2014, assets and liabilities from discontinued operations are listed below:
December 31, 2015
December 31, 2014
Cash $ 9,443 $ 20,496
Accounts receivable - 9,000
Escrow funds - timeshare - 16,050
Assets from discontinued operations $ 9,443 $ 45,546
Accrued legal settlements $ 94,294 $ 108,589
Client Deposits - Timeshare - 46,784
Other - 11,933
Liabilities from discontinued operations $ 94,294 $ 167,306 </t>
  </si>
  <si>
    <t>10. GOING CONCERN</t>
  </si>
  <si>
    <t>Going Concern</t>
  </si>
  <si>
    <t>GOING CONCERN</t>
  </si>
  <si>
    <t>NOTE 10  GOING CONCERN As reflect in the accompanying consolidated
financial statements, the Company had recurring losses from operations, has used cash in operations of $380,218 and has an accumulated
deficit of $834,180 as of December 31, 2015. This raised substantial doubt about its ability to continue as a going concern. The
ability of the Company to continue as a going concern is dependent on the Companys ability to raise additional capital and
implement its new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including the acquisition of the 1996 built Handymax
Vessel (See Note 11) provide the opportunity for the Company to continue as a going concern.</t>
  </si>
  <si>
    <t>11. SUBSEQUENT EVENTS</t>
  </si>
  <si>
    <t>Subsequent Events [Abstract]</t>
  </si>
  <si>
    <t xml:space="preserve">NOTE
11  SUBSEQUENT EVENTS On
January 1, 2016, the Company agreed to issue 26,274,987 shares of Common Shares to Osnah Bloom as compensation pursuant to a Consulting
Agreement. The shares were issued on February 16, 2016 with a fair value of $105,100. On
December 31, 2015, the Company agreed to issue 10,000,000 shares of Common Shares to James Dodrill for legal services rendered.
There shares were issued on February 1, 2016 with a fair value of $25,000. On
January 27, 2016, Poseidon reached a further agreement to accept taking delivery of a 1996 built Handymax vessel (45,693 dwt)
instead and to reduce the bareboat hire rate. After the lessor failed to deliver the vessel in accordance with agreed terms, we
mutually agreed to terminate the existing contract (dated November 24, 2015) without liability to either party. The amount which
Poseidon previously paid, has been transferred and credited toward a new agreement for a newer vessel. Under the terms of the
new agreement, Poseidon will acquire a 1996 Japanese built Handymax vessel (45,693 dwt). In addition to the down payment of $500,000,
which was paid on November 24, 2015, we will pay $1,315 per day, payable in advance every 30 days, for five years commencing on
the date of delivery of the vessel. At the conclusion of the five years, Poseidon will have the right to purchase the vessel for
$125. The vessel was delivered to the Company on February 13, 2016. As
of February 13, 2016, the Companys future minimum commitments, net of commissions under chartered-in vessels, were as follows: Chartered-in
vessel to be delivered
2016 $ 423,430
2017 479,975
2018 479,975
2019 479,975
Thereafter 536,645
Total $ 2,400,000 On
February 29, 2016, the Company agreed to file Articles of Conversion with the Nevada Secretary of State and Articles of Domestications
with the Registrar of the Republic of the Marshall Islands effective March 21, 2016. Additionally, on February 29, 2016, the Company
agreed to adopt a Plan of Conversion whereby the Company becomes a Marshall Islands company effective March 21, 2016. Concurrent
with this plan the Company agreed to change its name to Boston Carriers, Inc. Upon
filing of the Articles of Conversion, the Company switched the names of its Series B Preferred Shares to Series A Preferred Shares
to more accurately describe the related rights and preferences (See Note 11). The Series B Preferred Shares totaling 1,850,000
shares, was renamed to Series A Preferred Shares. The non-redeemable, convertible preferred Shares totaling 250,000 shares that
are issued and are outstanding as of December 31, 2015 and 2014, respectively, was renamed to Series B Preferred Shares. Following
consummation of the above items, the Company adopted a plan to file Amended and Restated Articles of Incorporation to increase
the authorized shares of the Companys Shares to issue fifty billion two million and one hundred thousand (50,002,100,000)
shares of capital Shares, of which:
(i) forty
billion (40,000,000,000) shares shall be registered shares of Common Shares, par value of US$0.0001 per share (the Common
Shares);
(ii) five
billion (5,000,000,000) shares shall be registered shares of Class B Common Shares, par value US$0.0001 per share (the Class
B Shares);
(iii) one
million eight hundred and fifty thousand (1,850,000) shares shall be registered preferred shares, each with a par value of
US$0.0001 (the Series A Preferred Shares), this Series A Preferred Shares will automatically convert, with
no action by the holders thereof, into shares of Common Shares of the Corporation at a rate of 1,000 shares of Common Shares
for each Series A Preferred share, on the date that is five (5) business days following the distribution by the Corporation
of a cash dividend to the shareholders of its Common Shares of all amounts received by the Corporation as a refund to the
Corporation from the United States Internal Revenue Service in connection with the Corporation's 2014 federal tax return less
a maximum of $20,000 which would solely be used to pay the Corporations obligation under a settlement agreement relating
to the Strong v. Strong lawsuit (the "Dividend"). The Series A Preferred Shares are not participating shares and prior
to conversion the holders thereof shall not receive any dividend or other distribution from the Corporation and no portion
of the Dividend will be distributed for the benefit of the holders of Series A Preferred shares. Prior to conversion, however,
the holders of Series A Preferred shares shall be entitled to vote on all matters on which holders of Common Shares are entitled
to vote and shall vote as if such Series A Preferred shares had converted, provided however, that the holders of Series A
Preferred shares shall not be entitled to vote on any matter which would amend the terms of and restrictions on the Series
A Preferred shares;
(iv) two
hundred and fifty thousand (250,000) shares shall be registered preferred shares, each with a par value of US$0.0001 (the
Series B Preferred Shares) with the holder of this Series B Preferred Shares having the right to convert
the preferred Shares into Common Shares at a ratio of ten shares of Common Shares for each share of preferred Shares held
and having no other right;
(v) five
billion (5,000,000,000) shares shall be registered preferred shares, each with a par value of US$0.0001 (the Series
C Preferred Shares) . The number of authorized shares of Common Shares,Class B Shares Series A Preferred Shares,
Series B Preferred Shares and Series C Preferred Shares may be increased or decreased (but not below the number of shares
thereof then outstanding) by resolution of the Board of Directors or the affirmative vote of the holders of a majority of
the voting power of all of the then outstanding shares of the capital Shares of the Corporation entitled to vote generally
in the election of directors, voting together as a single class, without a separate vote of the holders of the Preferred Shares,
or any series thereof, unless a vote of any such holders is required pursuant to any Preferred Shares Designation. As
of March 30, 2016, The amended and Restated Articles of Incorporation have not be filed and approved by The Registrar of The Republic
of The Marshall Islands. </t>
  </si>
  <si>
    <t>1. ORGANIZATION AND SUMMARY OF SIGNIFICANT ACCOUNTING POLICIES (Policies)</t>
  </si>
  <si>
    <t>Use of Estimates</t>
  </si>
  <si>
    <t>Use of Estimates 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t>
  </si>
  <si>
    <t>Cash The Company considers cash in banks
and other highly liquid investments with insignificant interest rate risk and maturities of three months or less at the time of
acquisition to be cash and cash equivalents. At December 31, 2015 and December 31, 2014, the Company had no cash equivalents. The
Company maintains cash accounts in financial institutions that are guaranteed by the Federal Deposit Insurance Corporation (FDIC),
as well as in financial institutions that are not guaranteed by FDIC. Deposits in excess of the FDIC insurance amount of $250,000
totaled $385,628 at December 31, 2015 and $80,000 at December 31, 2014. Management of the Company, considers the probability of
incurring a loss deriving from the valuation of cash accounts in financial institutions that are not covered by FDIC, as remote.</t>
  </si>
  <si>
    <t>Accounts Receivable</t>
  </si>
  <si>
    <t>Accounts Receivable The determination of bad debt allowances
constitutes a significant estimate. Accounts receivable represent amounts due from interior design customers. Accounts receivable
are recorded and stated at the amount expected to be collected and have been adjusted to reflect the differences between charges
and the estimated reimbursable amounts. Accounts receivable represent amounts
due from customers for design services and customers relinquishing their Timeshares. Accounts receivable from customers for design
services are recorded and stated at the amount expected to be collected and reflect an allowance for uncollectible amounts of $3,022
and $6,987 at December 31, 2015 and December 31, 2014, respectively, Accounts receivable from customers relinquishing their
Timeshares was $0 and $9,000 at December 31, 2015 and December 31, 2014, respectively.</t>
  </si>
  <si>
    <t>Inventory Inventories consist of finished goods
and are stated at the lower of cost and market.</t>
  </si>
  <si>
    <t>Property and Equipment</t>
  </si>
  <si>
    <t>Property and Equipment Property and equipment are recorded
at cost and depreciated on a straight-line basis over the estimated useful life of the asset. Expenditures for major renewals and
betterments that extend the useful lives of property and equipment are capitalized. Expenditures for maintenance and repairs are
charged to expense as incurred.</t>
  </si>
  <si>
    <t>Principles of Consolidation</t>
  </si>
  <si>
    <t>Principles of Consolidation The accompanying consolidated financial
statements include the accounts of Boston Carriers, Inc. (formerly known as Integrated Inpatient Solutions, Inc.) and its wholly
owned subsidiaries; Integrated Timeshare Solutions, Inc. and Poseidon Navigation Corp. (from December 31, 2015). All intercompany
transactions and balances have been eliminated in consolidation. As described previously, the Company
completed the Share Exchange Agreement on August 26, 2014. The agreement resulted in the purchase of 100% of the outstanding shares
of Integrated Timeshare Solutions, Inc. for 47,278,938 shares of the Companys Common Shares with a fair value of $378,231.
Purchase Price $ 378,231
Cash 10,106
Notes receivable  related party 7,000
Accounts Payable (3,250)
Due to Related Party (8,590)
Purchase Price Differential $ 372,965</t>
  </si>
  <si>
    <t>Impairment of Goodwill and Long-Lived Assets</t>
  </si>
  <si>
    <t>Impairment of Goodwill and Long-Lived
Asset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0 and $372,965 of impairment of long-lived assets as of December 31, 2015 and December 31,
2014, respectively. During the year ended December 31, 2014, $372,965 of impairment on the goodwill was associated with its purchase
of all of the outstanding capital Shares of Integrated Timeshare Solutions, Inc.</t>
  </si>
  <si>
    <t>Fair Value of Financial Instruments</t>
  </si>
  <si>
    <t>Fair Value of Financial Instruments
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 The carrying amounts of the Companys
financial assets and liabilities, such as cash, accounts receivable, deposits, accounts payable and accrued liabilities, approximate
their fair values because of the short maturity of these instruments.</t>
  </si>
  <si>
    <t>Revenue Recognition</t>
  </si>
  <si>
    <t>Revenue Recognition The Company follows ASC 605-10-S99-1
of the FASB Accounting Standards Codification for 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Interior Design Timeshare Liquidation Maritime Transport Voyage revenues for the transportation
of cargo will be recognized ratably over the estimated relative transit time of each voyage. A voyage will be deemed to commence
when a vessel is available for loading and will be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 Revenues will b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time chartering and bareboat
chartering will be earned and recognized on a daily basis as the service is delivered.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will be recognized as it is earned. Revenues arising from contracts that
provide our customers with continuous access to convoy capacity will be recognized ratably over the period of the contracts. Revenues from time
chartering of vessels will be accounted for as operating leases and are thus recognized on a straight line basis as the average
revenue over the rental periods of such charter agreements as service is performed, except for loss generating time charters, in
which case the loss will be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will be referred to as spot-charters. Charters extending three
months to a year are generally referred to as medium-term charters. All other charters will be considered long-term. Under time
charters, operating costs such as for crews, maintenance and insurance are typically paid by the owner of the vessel.</t>
  </si>
  <si>
    <t>Income Taxes</t>
  </si>
  <si>
    <t xml:space="preserve">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 The Companys tax returns for the years
ended 2012, 2013, 2014 and 2015 remain open for audit by the Internal Revenue Service. On March 21, 2016, the Company redomiciled
to a Marshall Islands Corporation. Pursuant to various treaties and the United States Internal Revenue Code, the Company believes
that substantially all its operations will be exempt from income taxes in the Marshall Islands and the United States of America
effective March 21, 2016. Marshall Islands and Liberia do not impose
a tax on international shipping income. Under the laws of Marshall Islands and Liberia, the countries of incorporation of the Company
and its subsidiary and the vessels registration, the companies are subject to registration and tonnage taxes which will
be included in direct vessel expenses in the accompanying consolidated statements of operations. </t>
  </si>
  <si>
    <t>Earnings (Loss) Per Share</t>
  </si>
  <si>
    <t>Earnings (Loss) Per Share The Company computes earnings (loss) per share
in accordance with the provisions of FASB ASC Topic 260, "Earnings Per Share," which specifies the computation, presentation
and disclosure requirements for earnings (loss) per share for entities with publicly held Common Shares. Basic earnings
(loss) per share are computed by dividing net earnings (loss) available to common shareholders by the weighted average number of
common shares outstanding during the period. Diluted earnings (loss) per share are computed assuming the exercise of
dilutive Shares options under the treasury Shares method and the related income tax effects. As of December 31, 2015 and 2014,
the Company has 1,850,000 and 0 shares of Series A Preferred Shares issued and outstanding convertible into 1,850,000,000 and 0
shares of Common Share, respectively. As of December 31, 2015 and 2014, the Company had 250,000 shares of Series B Preferred Shares
outstanding convertible into 2,500,000 shares of Common Share.</t>
  </si>
  <si>
    <t>Reclassification</t>
  </si>
  <si>
    <t>Reclassification Certain reclassifications, including
discontinued operations, have been made to the prior years data to conform to current year presentation. These reclassifications
had no effect on net income (loss).</t>
  </si>
  <si>
    <t>Recent Accounting Pronouncements</t>
  </si>
  <si>
    <t>Recent Accounting Pronouncements In April 2015, FASB issued Accounting
Standards Update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We are currently
reviewing the provisions of this ASU to determine if there will be any impact on our results of operations, cash flows or financial
condition. In April
2015, FASB issued Accounting Standards Update (ASU) No. 2015-04, Compensation  Retirement Benefits
(Topic 715): Practical Expedient for the Measurement Date of an Employers Defined Benefit Obligation and Plan Assets,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ccounting Standards Update (ASU) No. 2015-05, Intangibles  Goodwill and Other 
Internal-Use Software (Subtopic 350-40): Customers Accounting for Fees Paid in a Cloud Computing Arrangemen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ccounting Standards Update (ASU) No. 2015-06, Earnings Per Share (Topic 260): Effects on
Historical Earnings per Unit of Master Limited Partnership Dropdown Transactions,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May 2015, FASB issued Accounting
Standards Update (ASU) No. 2015-07, Fair Value Measurement (Topic 820): Disclosures for Investments in Certain
Entities That Calculate Net Asset Value per Share (or Its Equivalen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ASU is effective for public business entities for fiscal
years beginning after December 15, 2015, and interim periods within those fiscal years. For all other entities, the amendments
in this ASU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We are currently
reviewing the provisions of this ASU to determine if there will be any impact on our results of operations, cash flows or financial
condition. In June 2015, FASB issued Accounting
Standards Update (ASU) No. 2015-10,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SU. We are currently reviewing the provisions of this ASU to determine if there will be any impact on
our results of operations, cash flows or financial condition. In July 2015, FASB issued Accounting
Standards Update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ccounting
Standards Update (ASU) No. 2015-13, Derivatives and Hedging (Topic 815): Application of the Normal Purchases
and Normal Sales Scope Exception to Certain Electricity Contracts within Nodal Energy Markets specifies that the use of
locational marginal pricing by an independent system operator does not constitute net settlement of a contract for the purchase
or sale of electricity on a forward basis that necessitates transmission through, or delivery to a location within, a nodal energy
market, even in scenarios in which legal title to the associated electricity is conveyed to the independent system operator during
transmission. Consequently, the use of locational marginal pricing by the independent system operator does not cause that contract
to fail to meet the physical delivery criterion of the normal purchases and normal sales scope exception. If the physical delivery
criterion is met, along with all of the other criteria of the normal purchases and normal sales scope exception, an entity may
elect to designate that contract as a normal purchase or normal sale. This ASU is effective upon issuance and should be applied
prospectively. Therefore, an entity will have the ability to designate on or after the date of issuance any qualifying contracts
as normal purchases or normal sales.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November 2015, FASB issued Accounting
Standards Update (ASU) No. 2015-17, Income Taxes (Topic 740): Balance Sheet Classification of Deferred Taxes,
which requires deferred tax liabilities and assets to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1. ORGANIZATION AND SUMMARY OF SIGNIFICANT ACCOUNTING POLICIES (Tables)</t>
  </si>
  <si>
    <t>Cash 10,106
Notes receivable  related party 7,000
Accounts Payable (3,250)
Due to Related Party (8,590)
Purchase Price Differential $ 372,965</t>
  </si>
  <si>
    <t>2. PROPERTY AND EQUIPMENT (Tables)</t>
  </si>
  <si>
    <t xml:space="preserve">Estimated
2015 2014 Useful Life
Computer and Office Equipment $ 33,868 $ 33,868 5 -7 years
Furniture and Fixtures 18,530 18,530 7 years
52,398 52,398
Less: Accumulated Depreciation (52,398 ) (52,398 )
$  $  </t>
  </si>
  <si>
    <t>3. INCOME TAXES (Tables)</t>
  </si>
  <si>
    <t>Deferred Income Taxes</t>
  </si>
  <si>
    <t xml:space="preserve">2015
2014
Income tax calculated at statutory rate (34.00%) (34.25%)
State income taxes, net of Federal tax benefit (3.63%) (5.5%)
Temporary differences 30.00% (5.84%)
Permanent Differences 0.70% 25.14%
Change in valuation allowance 6.93% (10.49%)
(Benefit) from income taxes (0.00%) (30.94%) </t>
  </si>
  <si>
    <t>Reconciliation Income Tax Rates</t>
  </si>
  <si>
    <t>2015 2014
Amortization of intangible assets $ 94,366 $ 112,894
Operating loss carryforward 187,019 46,606
Gross deferred tax assets 281,385 159,500
Valuation allowance (281,385 ) (159,500 )
Net deferred tax liability/(asset) $  $ </t>
  </si>
  <si>
    <t>8. DISCONTINUED OPERATONS (Tables)</t>
  </si>
  <si>
    <t>Discontinued Operations</t>
  </si>
  <si>
    <t xml:space="preserve">December 31, 2015
December 31, 2014
Timeshare deed liquidation revenue $ 54,231 $ 40,787
Impairment on Goodwill occurred in Integrated Timeshare Solutions, Inc - 372,965
Operating expenses:
General and administrative 24,906 232,141
Total operating expenses 24,906 605,106
Income (loss) from discontinued operations $ 29,325 ($ 564,319) As of December 31, 2015 and December
31, 2014, assets and liabilities from discontinued operations are listed below:
December 31, 2015
December 31, 2014
Cash $ 9,443 $ 20,496
Accounts receivable - 9,000
Escrow funds - timeshare - 16,050
Assets from discontinued operations $ 9,443 $ 45,546
Accrued legal settlements $ 94,294 $ 108,589
Client Deposits - Timeshare - 46,784
Other - 11,933
Liabilities from discontinued operations $ 94,294 $ 167,306 </t>
  </si>
  <si>
    <t>11. SUBSEQUENT EVENTS (Tables)</t>
  </si>
  <si>
    <t>Subsequent Events Tables</t>
  </si>
  <si>
    <t>Commitments</t>
  </si>
  <si>
    <t xml:space="preserve">Chartered-in vessel to be delivered
2016 $ 423,430
2017 479,975
2018 479,975
2019 479,975
2020 536,645
Total $ 2,400,000 </t>
  </si>
  <si>
    <t>1. ORGANIZATION AND SUMMARY OF SIGNIFICANT ACCOUNTING POLICIES - Principles of Consolidation (Details) - USD ($)</t>
  </si>
  <si>
    <t>Purchase price</t>
  </si>
  <si>
    <t>Notes receivable - related party</t>
  </si>
  <si>
    <t>Accounts payable</t>
  </si>
  <si>
    <t>Purchase Price Differential</t>
  </si>
  <si>
    <t>2. PROPERTY AND EQUIPMENT - Property and Equipment (Details) - USD ($)</t>
  </si>
  <si>
    <t>Less: Accumulated Depreciation</t>
  </si>
  <si>
    <t>Property and Equipment Net</t>
  </si>
  <si>
    <t>Estimated Useful Life</t>
  </si>
  <si>
    <t>7 years</t>
  </si>
  <si>
    <t>Computer and Office Equipment</t>
  </si>
  <si>
    <t>Property and Equipment Gross</t>
  </si>
  <si>
    <t>Furniture and Fixtures</t>
  </si>
  <si>
    <t>2. PROPERTY AND EQUIPMENT (Details Narrative) - USD ($)</t>
  </si>
  <si>
    <t>Depreciation Expense</t>
  </si>
  <si>
    <t>3. INCOME TAXES - Reconciliation Income Tax Rates (Details)</t>
  </si>
  <si>
    <t>Income tax calculated at statutory rate</t>
  </si>
  <si>
    <t>(34.00%)</t>
  </si>
  <si>
    <t>(34.25%)</t>
  </si>
  <si>
    <t>State income taxes, net of Federal tax benefit</t>
  </si>
  <si>
    <t>(3.63%)</t>
  </si>
  <si>
    <t>(5.50%)</t>
  </si>
  <si>
    <t>Temporary differences</t>
  </si>
  <si>
    <t>30.00%</t>
  </si>
  <si>
    <t>(5.84%)</t>
  </si>
  <si>
    <t>Permanent Differences</t>
  </si>
  <si>
    <t>0.70%</t>
  </si>
  <si>
    <t>25.14%</t>
  </si>
  <si>
    <t>Change in valuation allowance</t>
  </si>
  <si>
    <t>6.93%</t>
  </si>
  <si>
    <t>(10.49%)</t>
  </si>
  <si>
    <t>Provision for income taxes</t>
  </si>
  <si>
    <t>0.00%</t>
  </si>
  <si>
    <t>(30.94%)</t>
  </si>
  <si>
    <t>3. INCOME TAXES - Deferred Income Taxes (Details) - USD ($)</t>
  </si>
  <si>
    <t>Amortization of intangible assets</t>
  </si>
  <si>
    <t>Operating loss carryforward</t>
  </si>
  <si>
    <t>Gross deferred tax assets</t>
  </si>
  <si>
    <t>Valuation allowance</t>
  </si>
  <si>
    <t>Net deferred tax liability/(asset)</t>
  </si>
  <si>
    <t>7. TRANSACTIONS WITH RELATED PARTY (Details Narrative) - USD ($)</t>
  </si>
  <si>
    <t>9. DISCONTINUED OPERATIONS (Details) - USD ($)</t>
  </si>
  <si>
    <t>Dec. 31, 2013</t>
  </si>
  <si>
    <t>Impairment on Goodwill occurred in Integrated Timeshare Solutions, Inc.</t>
  </si>
  <si>
    <t>Operating expenses:</t>
  </si>
  <si>
    <t>Cost of services-physicians</t>
  </si>
  <si>
    <t>Income (loss) on discontinued operations</t>
  </si>
  <si>
    <t>Escrow funds - timeshare</t>
  </si>
  <si>
    <t>Other</t>
  </si>
  <si>
    <t>Discontinued Operations [Member]</t>
  </si>
  <si>
    <t>Timeshare Deed Liquidation (net of allowances for uncollectible amounts)</t>
  </si>
  <si>
    <t>Total operating expenses</t>
  </si>
  <si>
    <t>Accrued legal settlements</t>
  </si>
  <si>
    <t>Client Deposits-Timeshare</t>
  </si>
  <si>
    <t>11. SUBSEQUENT EVENTS (Details)</t>
  </si>
  <si>
    <t>Feb. 13, 2016USD ($)</t>
  </si>
  <si>
    <t>Subsequent Events Details</t>
  </si>
  <si>
    <t>Thereaft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746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545750</v>
      </c>
    </row>
    <row r="15" spans="1:3">
      <c r="A15" s="4" t="s">
        <v>24</v>
      </c>
      <c r="C15" s="6" t="n">
        <v>147500000</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57</v>
      </c>
    </row>
    <row r="4" spans="1:2">
      <c r="A4" s="4" t="s">
        <v>193</v>
      </c>
      <c r="B4" s="4" t="s">
        <v>194</v>
      </c>
    </row>
    <row r="5" spans="1:2">
      <c r="A5" s="4" t="s">
        <v>31</v>
      </c>
      <c r="B5" s="4" t="s">
        <v>195</v>
      </c>
    </row>
    <row r="6" spans="1:2">
      <c r="A6" s="4" t="s">
        <v>196</v>
      </c>
      <c r="B6" s="4" t="s">
        <v>197</v>
      </c>
    </row>
    <row r="7" spans="1:2">
      <c r="A7" s="4" t="s">
        <v>34</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7</v>
      </c>
      <c r="B1" s="2" t="s">
        <v>1</v>
      </c>
    </row>
    <row r="2" spans="1:2">
      <c r="B2" s="2" t="s">
        <v>2</v>
      </c>
    </row>
    <row r="3" spans="1:2">
      <c r="A3" s="3" t="s">
        <v>157</v>
      </c>
    </row>
    <row r="4" spans="1:2">
      <c r="A4" s="4" t="s">
        <v>201</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7424</v>
      </c>
      <c r="C3" s="7" t="n">
        <v>372206</v>
      </c>
    </row>
    <row r="4" spans="1:3">
      <c r="A4" s="4" t="s">
        <v>32</v>
      </c>
      <c r="B4" s="6" t="n">
        <v>5393</v>
      </c>
      <c r="C4" s="6" t="n">
        <v>58927</v>
      </c>
    </row>
    <row r="5" spans="1:3">
      <c r="A5" s="4" t="s">
        <v>33</v>
      </c>
      <c r="B5" s="6" t="n">
        <v>237077</v>
      </c>
      <c r="C5" s="6" t="n">
        <v>237077</v>
      </c>
    </row>
    <row r="6" spans="1:3">
      <c r="A6" s="4" t="s">
        <v>34</v>
      </c>
      <c r="B6" s="6" t="n">
        <v>1816</v>
      </c>
      <c r="C6" s="6" t="n">
        <v>0</v>
      </c>
    </row>
    <row r="7" spans="1:3">
      <c r="A7" s="4" t="s">
        <v>35</v>
      </c>
      <c r="B7" s="6" t="n">
        <v>0</v>
      </c>
      <c r="C7" s="6" t="n">
        <v>14810</v>
      </c>
    </row>
    <row r="8" spans="1:3">
      <c r="A8" s="4" t="s">
        <v>36</v>
      </c>
      <c r="B8" s="6" t="n">
        <v>9443</v>
      </c>
      <c r="C8" s="6" t="n">
        <v>45546</v>
      </c>
    </row>
    <row r="9" spans="1:3">
      <c r="A9" s="4" t="s">
        <v>37</v>
      </c>
      <c r="B9" s="6" t="n">
        <v>651153</v>
      </c>
      <c r="C9" s="6" t="n">
        <v>728566</v>
      </c>
    </row>
    <row r="10" spans="1:3">
      <c r="A10" s="4" t="s">
        <v>38</v>
      </c>
      <c r="B10" s="6" t="n">
        <v>0</v>
      </c>
      <c r="C10" s="6" t="n">
        <v>0</v>
      </c>
    </row>
    <row r="11" spans="1:3">
      <c r="A11" s="3" t="s">
        <v>39</v>
      </c>
    </row>
    <row r="12" spans="1:3">
      <c r="A12" s="4" t="s">
        <v>40</v>
      </c>
      <c r="B12" s="6" t="n">
        <v>500000</v>
      </c>
      <c r="C12" s="6" t="n">
        <v>0</v>
      </c>
    </row>
    <row r="13" spans="1:3">
      <c r="A13" s="4" t="s">
        <v>41</v>
      </c>
      <c r="B13" s="6" t="n">
        <v>174965</v>
      </c>
      <c r="C13" s="6" t="n">
        <v>0</v>
      </c>
    </row>
    <row r="14" spans="1:3">
      <c r="A14" s="4" t="s">
        <v>42</v>
      </c>
      <c r="B14" s="6" t="n">
        <v>954</v>
      </c>
      <c r="C14" s="6" t="n">
        <v>954</v>
      </c>
    </row>
    <row r="15" spans="1:3">
      <c r="A15" s="4" t="s">
        <v>43</v>
      </c>
      <c r="B15" s="6" t="n">
        <v>675919</v>
      </c>
      <c r="C15" s="6" t="n">
        <v>954</v>
      </c>
    </row>
    <row r="16" spans="1:3">
      <c r="A16" s="4" t="s">
        <v>44</v>
      </c>
      <c r="B16" s="6" t="n">
        <v>1327072</v>
      </c>
      <c r="C16" s="6" t="n">
        <v>729520</v>
      </c>
    </row>
    <row r="17" spans="1:3">
      <c r="A17" s="3" t="s">
        <v>45</v>
      </c>
    </row>
    <row r="18" spans="1:3">
      <c r="A18" s="4" t="s">
        <v>46</v>
      </c>
      <c r="B18" s="6" t="n">
        <v>28861</v>
      </c>
      <c r="C18" s="6" t="n">
        <v>59954</v>
      </c>
    </row>
    <row r="19" spans="1:3">
      <c r="A19" s="4" t="s">
        <v>47</v>
      </c>
      <c r="B19" s="6" t="n">
        <v>5623</v>
      </c>
      <c r="C19" s="6" t="n">
        <v>23782</v>
      </c>
    </row>
    <row r="20" spans="1:3">
      <c r="A20" s="4" t="s">
        <v>48</v>
      </c>
      <c r="B20" s="6" t="n">
        <v>6000</v>
      </c>
      <c r="C20" s="6" t="n">
        <v>0</v>
      </c>
    </row>
    <row r="21" spans="1:3">
      <c r="A21" s="4" t="s">
        <v>49</v>
      </c>
      <c r="B21" s="6" t="n">
        <v>1000000</v>
      </c>
      <c r="C21" s="6" t="n">
        <v>0</v>
      </c>
    </row>
    <row r="22" spans="1:3">
      <c r="A22" s="4" t="s">
        <v>50</v>
      </c>
      <c r="B22" s="6" t="n">
        <v>94294</v>
      </c>
      <c r="C22" s="6" t="n">
        <v>167306</v>
      </c>
    </row>
    <row r="23" spans="1:3">
      <c r="A23" s="4" t="s">
        <v>51</v>
      </c>
      <c r="B23" s="6" t="n">
        <v>1134778</v>
      </c>
      <c r="C23" s="6" t="n">
        <v>251042</v>
      </c>
    </row>
    <row r="24" spans="1:3">
      <c r="A24" s="4" t="s">
        <v>52</v>
      </c>
      <c r="B24" s="6" t="n">
        <v>1134778</v>
      </c>
      <c r="C24" s="6" t="n">
        <v>251042</v>
      </c>
    </row>
    <row r="25" spans="1:3">
      <c r="A25" s="4" t="s">
        <v>53</v>
      </c>
      <c r="B25" s="6" t="n">
        <v>0</v>
      </c>
      <c r="C25" s="6" t="n">
        <v>0</v>
      </c>
    </row>
    <row r="26" spans="1:3">
      <c r="A26" s="3" t="s">
        <v>54</v>
      </c>
    </row>
    <row r="27" spans="1:3">
      <c r="A27" s="4" t="s">
        <v>55</v>
      </c>
      <c r="B27" s="6" t="n">
        <v>185</v>
      </c>
      <c r="C27" s="6" t="n">
        <v>0</v>
      </c>
    </row>
    <row r="28" spans="1:3">
      <c r="A28" s="4" t="s">
        <v>56</v>
      </c>
      <c r="B28" s="6" t="n">
        <v>25</v>
      </c>
      <c r="C28" s="6" t="n">
        <v>25</v>
      </c>
    </row>
    <row r="29" spans="1:3">
      <c r="A29" s="4" t="s">
        <v>57</v>
      </c>
      <c r="B29" s="6" t="n">
        <v>0</v>
      </c>
      <c r="C29" s="6" t="n">
        <v>0</v>
      </c>
    </row>
    <row r="30" spans="1:3">
      <c r="A30" s="4" t="s">
        <v>58</v>
      </c>
      <c r="B30" s="6" t="n">
        <v>11123</v>
      </c>
      <c r="C30" s="6" t="n">
        <v>15850</v>
      </c>
    </row>
    <row r="31" spans="1:3">
      <c r="A31" s="4" t="s">
        <v>59</v>
      </c>
      <c r="B31" s="6" t="n">
        <v>1015141</v>
      </c>
      <c r="C31" s="6" t="n">
        <v>1011198</v>
      </c>
    </row>
    <row r="32" spans="1:3">
      <c r="A32" s="4" t="s">
        <v>60</v>
      </c>
      <c r="B32" s="6" t="n">
        <v>-834180</v>
      </c>
      <c r="C32" s="6" t="n">
        <v>-548595</v>
      </c>
    </row>
    <row r="33" spans="1:3">
      <c r="A33" s="4" t="s">
        <v>61</v>
      </c>
      <c r="B33" s="6" t="n">
        <v>192294</v>
      </c>
      <c r="C33" s="6" t="n">
        <v>478478</v>
      </c>
    </row>
    <row r="34" spans="1:3">
      <c r="A34" s="4" t="s">
        <v>62</v>
      </c>
      <c r="B34" s="7" t="n">
        <v>1327072</v>
      </c>
      <c r="C34" s="7" t="n">
        <v>729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160</v>
      </c>
    </row>
    <row r="4" spans="1:2">
      <c r="A4" s="4" t="s">
        <v>19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3</v>
      </c>
      <c r="B1" s="2" t="s">
        <v>1</v>
      </c>
    </row>
    <row r="2" spans="1:3">
      <c r="B2" s="2" t="s">
        <v>2</v>
      </c>
      <c r="C2" s="2" t="s">
        <v>29</v>
      </c>
    </row>
    <row r="3" spans="1:3">
      <c r="A3" s="3" t="s">
        <v>157</v>
      </c>
    </row>
    <row r="4" spans="1:3">
      <c r="A4" s="4" t="s">
        <v>234</v>
      </c>
      <c r="B4" s="7" t="n">
        <v>378231</v>
      </c>
    </row>
    <row r="5" spans="1:3">
      <c r="A5" s="4" t="s">
        <v>31</v>
      </c>
      <c r="B5" s="6" t="n">
        <v>0</v>
      </c>
      <c r="C5" s="7" t="n">
        <v>10106</v>
      </c>
    </row>
    <row r="6" spans="1:3">
      <c r="A6" s="4" t="s">
        <v>235</v>
      </c>
      <c r="B6" s="6" t="n">
        <v>7000</v>
      </c>
    </row>
    <row r="7" spans="1:3">
      <c r="A7" s="4" t="s">
        <v>236</v>
      </c>
      <c r="B7" s="6" t="n">
        <v>372965</v>
      </c>
    </row>
    <row r="8" spans="1:3">
      <c r="A8" s="4" t="s">
        <v>48</v>
      </c>
      <c r="B8" s="6" t="n">
        <v>-8590</v>
      </c>
    </row>
    <row r="9" spans="1:3">
      <c r="A9" s="4" t="s">
        <v>237</v>
      </c>
      <c r="B9" s="7" t="n">
        <v>3729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38</v>
      </c>
      <c r="B1" s="2" t="s">
        <v>1</v>
      </c>
    </row>
    <row r="2" spans="1:3">
      <c r="B2" s="2" t="s">
        <v>2</v>
      </c>
      <c r="C2" s="2" t="s">
        <v>29</v>
      </c>
    </row>
    <row r="3" spans="1:3">
      <c r="A3" s="4" t="s">
        <v>239</v>
      </c>
      <c r="B3" s="7" t="n">
        <v>-52398</v>
      </c>
      <c r="C3" s="7" t="n">
        <v>-52398</v>
      </c>
    </row>
    <row r="4" spans="1:3">
      <c r="A4" s="4" t="s">
        <v>240</v>
      </c>
      <c r="B4" s="7" t="n">
        <v>0</v>
      </c>
      <c r="C4" s="7" t="n">
        <v>0</v>
      </c>
    </row>
    <row r="5" spans="1:3">
      <c r="A5" s="4" t="s">
        <v>241</v>
      </c>
      <c r="B5" s="4" t="s">
        <v>242</v>
      </c>
      <c r="C5" s="4" t="s">
        <v>242</v>
      </c>
    </row>
    <row r="6" spans="1:3">
      <c r="A6" s="4" t="s">
        <v>243</v>
      </c>
    </row>
    <row r="7" spans="1:3">
      <c r="A7" s="4" t="s">
        <v>244</v>
      </c>
      <c r="B7" s="7" t="n">
        <v>33868</v>
      </c>
      <c r="C7" s="7" t="n">
        <v>33868</v>
      </c>
    </row>
    <row r="8" spans="1:3">
      <c r="A8" s="4" t="s">
        <v>245</v>
      </c>
    </row>
    <row r="9" spans="1:3">
      <c r="A9" s="4" t="s">
        <v>244</v>
      </c>
      <c r="B9" s="7" t="n">
        <v>18530</v>
      </c>
      <c r="C9" s="7" t="n">
        <v>185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46</v>
      </c>
      <c r="B1" s="2" t="s">
        <v>1</v>
      </c>
    </row>
    <row r="2" spans="1:3">
      <c r="B2" s="2" t="s">
        <v>2</v>
      </c>
      <c r="C2" s="2" t="s">
        <v>29</v>
      </c>
    </row>
    <row r="3" spans="1:3">
      <c r="A3" s="3" t="s">
        <v>160</v>
      </c>
    </row>
    <row r="4" spans="1:3">
      <c r="A4" s="4" t="s">
        <v>247</v>
      </c>
      <c r="B4" s="7" t="n">
        <v>0</v>
      </c>
      <c r="C4" s="7" t="n">
        <v>35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48</v>
      </c>
      <c r="B1" s="2" t="s">
        <v>1</v>
      </c>
    </row>
    <row r="2" spans="1:3">
      <c r="B2" s="2" t="s">
        <v>2</v>
      </c>
      <c r="C2" s="2" t="s">
        <v>29</v>
      </c>
    </row>
    <row r="3" spans="1:3">
      <c r="A3" s="3" t="s">
        <v>163</v>
      </c>
    </row>
    <row r="4" spans="1:3">
      <c r="A4" s="4" t="s">
        <v>249</v>
      </c>
      <c r="B4" s="4" t="s">
        <v>250</v>
      </c>
      <c r="C4" s="4" t="s">
        <v>251</v>
      </c>
    </row>
    <row r="5" spans="1:3">
      <c r="A5" s="4" t="s">
        <v>252</v>
      </c>
      <c r="B5" s="4" t="s">
        <v>253</v>
      </c>
      <c r="C5" s="4" t="s">
        <v>254</v>
      </c>
    </row>
    <row r="6" spans="1:3">
      <c r="A6" s="4" t="s">
        <v>255</v>
      </c>
      <c r="B6" s="4" t="s">
        <v>256</v>
      </c>
      <c r="C6" s="4" t="s">
        <v>257</v>
      </c>
    </row>
    <row r="7" spans="1:3">
      <c r="A7" s="4" t="s">
        <v>258</v>
      </c>
      <c r="B7" s="4" t="s">
        <v>259</v>
      </c>
      <c r="C7" s="4" t="s">
        <v>260</v>
      </c>
    </row>
    <row r="8" spans="1:3">
      <c r="A8" s="4" t="s">
        <v>261</v>
      </c>
      <c r="B8" s="4" t="s">
        <v>262</v>
      </c>
      <c r="C8" s="4" t="s">
        <v>263</v>
      </c>
    </row>
    <row r="9" spans="1:3">
      <c r="A9" s="4" t="s">
        <v>264</v>
      </c>
      <c r="B9" s="4" t="s">
        <v>265</v>
      </c>
      <c r="C9" s="4"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67</v>
      </c>
      <c r="B1" s="2" t="s">
        <v>2</v>
      </c>
      <c r="C1" s="2" t="s">
        <v>29</v>
      </c>
    </row>
    <row r="2" spans="1:3">
      <c r="A2" s="3" t="s">
        <v>163</v>
      </c>
    </row>
    <row r="3" spans="1:3">
      <c r="A3" s="4" t="s">
        <v>268</v>
      </c>
      <c r="B3" s="7" t="n">
        <v>94366</v>
      </c>
      <c r="C3" s="7" t="n">
        <v>112894</v>
      </c>
    </row>
    <row r="4" spans="1:3">
      <c r="A4" s="4" t="s">
        <v>269</v>
      </c>
      <c r="B4" s="6" t="n">
        <v>187019</v>
      </c>
      <c r="C4" s="6" t="n">
        <v>46606</v>
      </c>
    </row>
    <row r="5" spans="1:3">
      <c r="A5" s="4" t="s">
        <v>270</v>
      </c>
      <c r="B5" s="6" t="n">
        <v>281385</v>
      </c>
      <c r="C5" s="6" t="n">
        <v>159500</v>
      </c>
    </row>
    <row r="6" spans="1:3">
      <c r="A6" s="4" t="s">
        <v>271</v>
      </c>
      <c r="B6" s="6" t="n">
        <v>-281385</v>
      </c>
      <c r="C6" s="6" t="n">
        <v>-159500</v>
      </c>
    </row>
    <row r="7" spans="1:3">
      <c r="A7" s="4" t="s">
        <v>272</v>
      </c>
      <c r="B7" s="7" t="n">
        <v>0</v>
      </c>
      <c r="C7"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3</v>
      </c>
      <c r="B1" s="2" t="s">
        <v>2</v>
      </c>
      <c r="C1" s="2" t="s">
        <v>29</v>
      </c>
    </row>
    <row r="2" spans="1:3">
      <c r="A2" s="3" t="s">
        <v>176</v>
      </c>
    </row>
    <row r="3" spans="1:3">
      <c r="A3" s="4" t="s">
        <v>48</v>
      </c>
      <c r="B3" s="7" t="n">
        <v>600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3</v>
      </c>
      <c r="B1" s="2" t="s">
        <v>2</v>
      </c>
      <c r="C1" s="2" t="s">
        <v>29</v>
      </c>
    </row>
    <row r="2" spans="1:3">
      <c r="A2" s="3" t="s">
        <v>64</v>
      </c>
    </row>
    <row r="3" spans="1:3">
      <c r="A3" s="4" t="s">
        <v>65</v>
      </c>
      <c r="B3" s="8" t="n">
        <v>0.0001</v>
      </c>
      <c r="C3" s="8" t="n">
        <v>0.0001</v>
      </c>
    </row>
    <row r="4" spans="1:3">
      <c r="A4" s="4" t="s">
        <v>66</v>
      </c>
      <c r="B4" s="6" t="n">
        <v>1850000</v>
      </c>
      <c r="C4" s="6" t="n">
        <v>1850000</v>
      </c>
    </row>
    <row r="5" spans="1:3">
      <c r="A5" s="4" t="s">
        <v>67</v>
      </c>
      <c r="B5" s="6" t="n">
        <v>1850000</v>
      </c>
      <c r="C5" s="6" t="n">
        <v>0</v>
      </c>
    </row>
    <row r="6" spans="1:3">
      <c r="A6" s="4" t="s">
        <v>68</v>
      </c>
      <c r="B6" s="6" t="n">
        <v>1850000</v>
      </c>
      <c r="C6" s="6" t="n">
        <v>0</v>
      </c>
    </row>
    <row r="7" spans="1:3">
      <c r="A7" s="4" t="s">
        <v>69</v>
      </c>
      <c r="B7" s="8" t="n">
        <v>0.0001</v>
      </c>
      <c r="C7" s="8" t="n">
        <v>0.0001</v>
      </c>
    </row>
    <row r="8" spans="1:3">
      <c r="A8" s="4" t="s">
        <v>70</v>
      </c>
      <c r="B8" s="6" t="n">
        <v>250000</v>
      </c>
      <c r="C8" s="6" t="n">
        <v>250000</v>
      </c>
    </row>
    <row r="9" spans="1:3">
      <c r="A9" s="4" t="s">
        <v>71</v>
      </c>
      <c r="B9" s="6" t="n">
        <v>250000</v>
      </c>
      <c r="C9" s="6" t="n">
        <v>250000</v>
      </c>
    </row>
    <row r="10" spans="1:3">
      <c r="A10" s="4" t="s">
        <v>72</v>
      </c>
      <c r="B10" s="6" t="n">
        <v>250000</v>
      </c>
      <c r="C10" s="6" t="n">
        <v>250000</v>
      </c>
    </row>
    <row r="11" spans="1:3">
      <c r="A11" s="4" t="s">
        <v>73</v>
      </c>
      <c r="B11" s="8" t="n">
        <v>0.0001</v>
      </c>
      <c r="C11" s="8" t="n">
        <v>0.0001</v>
      </c>
    </row>
    <row r="12" spans="1:3">
      <c r="A12" s="4" t="s">
        <v>74</v>
      </c>
      <c r="B12" s="6" t="n">
        <v>7900000</v>
      </c>
      <c r="C12" s="6" t="n">
        <v>7900000</v>
      </c>
    </row>
    <row r="13" spans="1:3">
      <c r="A13" s="4" t="s">
        <v>75</v>
      </c>
      <c r="B13" s="6" t="n">
        <v>0</v>
      </c>
      <c r="C13" s="6" t="n">
        <v>0</v>
      </c>
    </row>
    <row r="14" spans="1:3">
      <c r="A14" s="4" t="s">
        <v>76</v>
      </c>
      <c r="B14" s="4" t="s">
        <v>77</v>
      </c>
      <c r="C14" s="8" t="n">
        <v>0.0001</v>
      </c>
    </row>
    <row r="15" spans="1:3">
      <c r="A15" s="4" t="s">
        <v>78</v>
      </c>
      <c r="B15" s="6" t="n">
        <v>2000000000</v>
      </c>
      <c r="C15" s="6" t="n">
        <v>158503951</v>
      </c>
    </row>
    <row r="16" spans="1:3">
      <c r="A16" s="4" t="s">
        <v>79</v>
      </c>
      <c r="B16" s="6" t="n">
        <v>111225013</v>
      </c>
      <c r="C16" s="6" t="n">
        <v>158503951</v>
      </c>
    </row>
    <row r="17" spans="1:3">
      <c r="A17" s="4" t="s">
        <v>80</v>
      </c>
      <c r="B17" s="6" t="n">
        <v>111225013</v>
      </c>
      <c r="C17" s="6" t="n">
        <v>158503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274</v>
      </c>
      <c r="B1" s="2" t="s">
        <v>1</v>
      </c>
    </row>
    <row r="2" spans="1:4">
      <c r="B2" s="2" t="s">
        <v>2</v>
      </c>
      <c r="C2" s="2" t="s">
        <v>29</v>
      </c>
      <c r="D2" s="2" t="s">
        <v>275</v>
      </c>
    </row>
    <row r="3" spans="1:4">
      <c r="A3" s="4" t="s">
        <v>276</v>
      </c>
      <c r="B3" s="7" t="n">
        <v>0</v>
      </c>
      <c r="C3" s="7" t="n">
        <v>372965</v>
      </c>
    </row>
    <row r="4" spans="1:4">
      <c r="A4" s="3" t="s">
        <v>277</v>
      </c>
    </row>
    <row r="5" spans="1:4">
      <c r="A5" s="4" t="s">
        <v>278</v>
      </c>
      <c r="B5" s="6" t="n">
        <v>332919</v>
      </c>
      <c r="C5" s="6" t="n">
        <v>286093</v>
      </c>
    </row>
    <row r="6" spans="1:4">
      <c r="A6" s="4" t="s">
        <v>87</v>
      </c>
      <c r="B6" s="6" t="n">
        <v>245367</v>
      </c>
      <c r="C6" s="6" t="n">
        <v>766769</v>
      </c>
    </row>
    <row r="7" spans="1:4">
      <c r="A7" s="4" t="s">
        <v>279</v>
      </c>
      <c r="B7" s="6" t="n">
        <v>29325</v>
      </c>
      <c r="C7" s="6" t="n">
        <v>-564319</v>
      </c>
    </row>
    <row r="8" spans="1:4">
      <c r="A8" s="4" t="s">
        <v>31</v>
      </c>
      <c r="B8" s="6" t="n">
        <v>397424</v>
      </c>
      <c r="C8" s="6" t="n">
        <v>372206</v>
      </c>
      <c r="D8" s="7" t="n">
        <v>538633</v>
      </c>
    </row>
    <row r="9" spans="1:4">
      <c r="A9" s="4" t="s">
        <v>280</v>
      </c>
      <c r="B9" s="6" t="n">
        <v>174965</v>
      </c>
      <c r="C9" s="6" t="n">
        <v>0</v>
      </c>
    </row>
    <row r="10" spans="1:4">
      <c r="A10" s="4" t="s">
        <v>134</v>
      </c>
      <c r="B10" s="6" t="n">
        <v>9443</v>
      </c>
      <c r="C10" s="6" t="n">
        <v>45546</v>
      </c>
    </row>
    <row r="11" spans="1:4">
      <c r="A11" s="4" t="s">
        <v>281</v>
      </c>
      <c r="B11" s="6" t="n">
        <v>500000</v>
      </c>
      <c r="C11" s="6" t="n">
        <v>0</v>
      </c>
    </row>
    <row r="12" spans="1:4">
      <c r="A12" s="4" t="s">
        <v>138</v>
      </c>
      <c r="B12" s="6" t="n">
        <v>94294</v>
      </c>
      <c r="C12" s="6" t="n">
        <v>167306</v>
      </c>
    </row>
    <row r="13" spans="1:4">
      <c r="A13" s="4" t="s">
        <v>282</v>
      </c>
    </row>
    <row r="14" spans="1:4">
      <c r="A14" s="4" t="s">
        <v>283</v>
      </c>
      <c r="B14" s="6" t="n">
        <v>54231</v>
      </c>
      <c r="C14" s="6" t="n">
        <v>40787</v>
      </c>
    </row>
    <row r="15" spans="1:4">
      <c r="A15" s="4" t="s">
        <v>276</v>
      </c>
      <c r="B15" s="6" t="n">
        <v>0</v>
      </c>
      <c r="C15" s="6" t="n">
        <v>372965</v>
      </c>
    </row>
    <row r="16" spans="1:4">
      <c r="A16" s="3" t="s">
        <v>277</v>
      </c>
    </row>
    <row r="17" spans="1:4">
      <c r="A17" s="4" t="s">
        <v>87</v>
      </c>
      <c r="B17" s="6" t="n">
        <v>24906</v>
      </c>
      <c r="C17" s="6" t="n">
        <v>232141</v>
      </c>
    </row>
    <row r="18" spans="1:4">
      <c r="A18" s="4" t="s">
        <v>284</v>
      </c>
      <c r="B18" s="6" t="n">
        <v>24906</v>
      </c>
      <c r="C18" s="6" t="n">
        <v>605106</v>
      </c>
    </row>
    <row r="19" spans="1:4">
      <c r="A19" s="4" t="s">
        <v>279</v>
      </c>
      <c r="B19" s="6" t="n">
        <v>29325</v>
      </c>
      <c r="C19" s="6" t="n">
        <v>-564319</v>
      </c>
    </row>
    <row r="20" spans="1:4">
      <c r="A20" s="4" t="s">
        <v>31</v>
      </c>
      <c r="B20" s="6" t="n">
        <v>9443</v>
      </c>
      <c r="C20" s="6" t="n">
        <v>20496</v>
      </c>
    </row>
    <row r="21" spans="1:4">
      <c r="A21" s="4" t="s">
        <v>133</v>
      </c>
      <c r="B21" s="6" t="n">
        <v>0</v>
      </c>
      <c r="C21" s="6" t="n">
        <v>9000</v>
      </c>
    </row>
    <row r="22" spans="1:4">
      <c r="A22" s="4" t="s">
        <v>280</v>
      </c>
      <c r="B22" s="6" t="n">
        <v>0</v>
      </c>
      <c r="C22" s="6" t="n">
        <v>16050</v>
      </c>
    </row>
    <row r="23" spans="1:4">
      <c r="A23" s="4" t="s">
        <v>134</v>
      </c>
      <c r="B23" s="6" t="n">
        <v>9443</v>
      </c>
      <c r="C23" s="6" t="n">
        <v>45546</v>
      </c>
    </row>
    <row r="24" spans="1:4">
      <c r="A24" s="4" t="s">
        <v>285</v>
      </c>
      <c r="B24" s="6" t="n">
        <v>94294</v>
      </c>
      <c r="C24" s="6" t="n">
        <v>108589</v>
      </c>
    </row>
    <row r="25" spans="1:4">
      <c r="A25" s="4" t="s">
        <v>286</v>
      </c>
      <c r="B25" s="6" t="n">
        <v>0</v>
      </c>
      <c r="C25" s="6" t="n">
        <v>46784</v>
      </c>
    </row>
    <row r="26" spans="1:4">
      <c r="A26" s="4" t="s">
        <v>281</v>
      </c>
      <c r="B26" s="6" t="n">
        <v>0</v>
      </c>
      <c r="C26" s="6" t="n">
        <v>11933</v>
      </c>
    </row>
    <row r="27" spans="1:4">
      <c r="A27" s="4" t="s">
        <v>138</v>
      </c>
      <c r="B27" s="7" t="n">
        <v>94294</v>
      </c>
      <c r="C27" s="7" t="n">
        <v>167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r="A1" s="1" t="s">
        <v>287</v>
      </c>
      <c r="B1" s="2" t="s">
        <v>288</v>
      </c>
    </row>
    <row r="2" spans="1:2">
      <c r="A2" s="3" t="s">
        <v>289</v>
      </c>
    </row>
    <row r="3" spans="1:2">
      <c r="A3" s="6" t="n">
        <v>2016</v>
      </c>
      <c r="B3" s="7" t="n">
        <v>423430</v>
      </c>
    </row>
    <row r="4" spans="1:2">
      <c r="A4" s="6" t="n">
        <v>2017</v>
      </c>
      <c r="B4" s="6" t="n">
        <v>479975</v>
      </c>
    </row>
    <row r="5" spans="1:2">
      <c r="A5" s="6" t="n">
        <v>2018</v>
      </c>
      <c r="B5" s="6" t="n">
        <v>479975</v>
      </c>
    </row>
    <row r="6" spans="1:2">
      <c r="A6" s="6" t="n">
        <v>2019</v>
      </c>
      <c r="B6" s="6" t="n">
        <v>479975</v>
      </c>
    </row>
    <row r="7" spans="1:2">
      <c r="A7" s="4" t="s">
        <v>290</v>
      </c>
      <c r="B7" s="6" t="n">
        <v>536645</v>
      </c>
    </row>
    <row r="8" spans="1:2">
      <c r="A8" s="4" t="s">
        <v>107</v>
      </c>
      <c r="B8" s="7" t="n">
        <v>2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1</v>
      </c>
      <c r="B1" s="2" t="s">
        <v>1</v>
      </c>
    </row>
    <row r="2" spans="1:3">
      <c r="B2" s="2" t="s">
        <v>2</v>
      </c>
      <c r="C2" s="2" t="s">
        <v>29</v>
      </c>
    </row>
    <row r="3" spans="1:3">
      <c r="A3" s="3" t="s">
        <v>82</v>
      </c>
    </row>
    <row r="4" spans="1:3">
      <c r="A4" s="4" t="s">
        <v>83</v>
      </c>
      <c r="B4" s="7" t="n">
        <v>264625</v>
      </c>
      <c r="C4" s="7" t="n">
        <v>312510</v>
      </c>
    </row>
    <row r="5" spans="1:3">
      <c r="A5" s="4" t="s">
        <v>84</v>
      </c>
      <c r="B5" s="6" t="n">
        <v>332919</v>
      </c>
      <c r="C5" s="6" t="n">
        <v>286093</v>
      </c>
    </row>
    <row r="6" spans="1:3">
      <c r="A6" s="4" t="s">
        <v>85</v>
      </c>
      <c r="B6" s="6" t="n">
        <v>-68294</v>
      </c>
      <c r="C6" s="6" t="n">
        <v>26417</v>
      </c>
    </row>
    <row r="7" spans="1:3">
      <c r="A7" s="3" t="s">
        <v>86</v>
      </c>
    </row>
    <row r="8" spans="1:3">
      <c r="A8" s="4" t="s">
        <v>87</v>
      </c>
      <c r="B8" s="6" t="n">
        <v>245367</v>
      </c>
      <c r="C8" s="6" t="n">
        <v>766769</v>
      </c>
    </row>
    <row r="9" spans="1:3">
      <c r="A9" s="4" t="s">
        <v>88</v>
      </c>
      <c r="B9" s="6" t="n">
        <v>-313661</v>
      </c>
      <c r="C9" s="6" t="n">
        <v>-740352</v>
      </c>
    </row>
    <row r="10" spans="1:3">
      <c r="A10" s="4" t="s">
        <v>89</v>
      </c>
      <c r="B10" s="6" t="n">
        <v>318</v>
      </c>
      <c r="C10" s="6" t="n">
        <v>524</v>
      </c>
    </row>
    <row r="11" spans="1:3">
      <c r="A11" s="4" t="s">
        <v>90</v>
      </c>
      <c r="B11" s="6" t="n">
        <v>-1567</v>
      </c>
      <c r="C11" s="6" t="n">
        <v>0</v>
      </c>
    </row>
    <row r="12" spans="1:3">
      <c r="A12" s="4" t="s">
        <v>91</v>
      </c>
      <c r="B12" s="6" t="n">
        <v>-314910</v>
      </c>
      <c r="C12" s="6" t="n">
        <v>-739828</v>
      </c>
    </row>
    <row r="13" spans="1:3">
      <c r="A13" s="4" t="s">
        <v>92</v>
      </c>
      <c r="B13" s="6" t="n">
        <v>0</v>
      </c>
      <c r="C13" s="6" t="n">
        <v>318771</v>
      </c>
    </row>
    <row r="14" spans="1:3">
      <c r="A14" s="4" t="s">
        <v>93</v>
      </c>
      <c r="B14" s="6" t="n">
        <v>-314910</v>
      </c>
      <c r="C14" s="6" t="n">
        <v>-421057</v>
      </c>
    </row>
    <row r="15" spans="1:3">
      <c r="A15" s="3" t="s">
        <v>94</v>
      </c>
    </row>
    <row r="16" spans="1:3">
      <c r="A16" s="4" t="s">
        <v>95</v>
      </c>
      <c r="B16" s="6" t="n">
        <v>29325</v>
      </c>
      <c r="C16" s="6" t="n">
        <v>-564319</v>
      </c>
    </row>
    <row r="17" spans="1:3">
      <c r="A17" s="4" t="s">
        <v>96</v>
      </c>
      <c r="B17" s="6" t="n">
        <v>0</v>
      </c>
      <c r="C17" s="6" t="n">
        <v>84736</v>
      </c>
    </row>
    <row r="18" spans="1:3">
      <c r="A18" s="4" t="s">
        <v>97</v>
      </c>
      <c r="B18" s="6" t="n">
        <v>29325</v>
      </c>
      <c r="C18" s="6" t="n">
        <v>-479583</v>
      </c>
    </row>
    <row r="19" spans="1:3">
      <c r="A19" s="4" t="s">
        <v>98</v>
      </c>
      <c r="B19" s="7" t="n">
        <v>-285585</v>
      </c>
      <c r="C19" s="7" t="n">
        <v>-900640</v>
      </c>
    </row>
    <row r="20" spans="1:3">
      <c r="A20" s="3" t="s">
        <v>99</v>
      </c>
    </row>
    <row r="21" spans="1:3">
      <c r="A21" s="4" t="s">
        <v>93</v>
      </c>
      <c r="B21" s="7" t="n">
        <v>0</v>
      </c>
      <c r="C21" s="7" t="n">
        <v>0</v>
      </c>
    </row>
    <row r="22" spans="1:3">
      <c r="A22" s="4" t="s">
        <v>95</v>
      </c>
      <c r="B22" s="6" t="n">
        <v>0</v>
      </c>
      <c r="C22" s="9" t="n">
        <v>-0.01</v>
      </c>
    </row>
    <row r="23" spans="1:3">
      <c r="A23" s="4" t="s">
        <v>100</v>
      </c>
      <c r="B23" s="7" t="n">
        <v>0</v>
      </c>
      <c r="C23" s="10" t="n">
        <v>-0.01</v>
      </c>
    </row>
    <row r="24" spans="1:3">
      <c r="A24" s="4" t="s">
        <v>101</v>
      </c>
      <c r="B24" s="6" t="n">
        <v>126898305</v>
      </c>
      <c r="C24" s="6" t="n">
        <v>87987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0"/>
    <col customWidth="1" max="6" min="6" width="11"/>
  </cols>
  <sheetData>
    <row r="1" spans="1:6">
      <c r="A1" s="1" t="s">
        <v>102</v>
      </c>
      <c r="B1" s="2" t="s">
        <v>103</v>
      </c>
      <c r="C1" s="2" t="s">
        <v>104</v>
      </c>
      <c r="D1" s="2" t="s">
        <v>105</v>
      </c>
      <c r="E1" s="2" t="s">
        <v>106</v>
      </c>
      <c r="F1" s="2" t="s">
        <v>107</v>
      </c>
    </row>
    <row r="2" spans="1:6">
      <c r="A2" s="4" t="s">
        <v>108</v>
      </c>
      <c r="B2" s="6" t="n">
        <v>250000</v>
      </c>
      <c r="C2" s="6" t="n">
        <v>48612365</v>
      </c>
    </row>
    <row r="3" spans="1:6">
      <c r="A3" s="4" t="s">
        <v>109</v>
      </c>
      <c r="B3" s="7" t="n">
        <v>25</v>
      </c>
      <c r="C3" s="7" t="n">
        <v>4861</v>
      </c>
      <c r="D3" s="7" t="n">
        <v>137114</v>
      </c>
      <c r="E3" s="7" t="n">
        <v>352045</v>
      </c>
      <c r="F3" s="7" t="n">
        <v>494045</v>
      </c>
    </row>
    <row r="4" spans="1:6">
      <c r="A4" s="4" t="s">
        <v>110</v>
      </c>
      <c r="B4" s="6" t="n">
        <v>0</v>
      </c>
      <c r="C4" s="6" t="n">
        <v>62612648</v>
      </c>
      <c r="F4" s="6" t="n">
        <v>506842</v>
      </c>
    </row>
    <row r="5" spans="1:6">
      <c r="A5" s="4" t="s">
        <v>111</v>
      </c>
      <c r="B5" s="7" t="n">
        <v>0</v>
      </c>
      <c r="C5" s="7" t="n">
        <v>6261</v>
      </c>
      <c r="D5" s="6" t="n">
        <v>500581</v>
      </c>
      <c r="E5" s="6" t="n">
        <v>0</v>
      </c>
      <c r="F5" s="7" t="n">
        <v>506842</v>
      </c>
    </row>
    <row r="6" spans="1:6">
      <c r="A6" s="4" t="s">
        <v>112</v>
      </c>
      <c r="C6" s="6" t="n">
        <v>47278938</v>
      </c>
    </row>
    <row r="7" spans="1:6">
      <c r="A7" s="4" t="s">
        <v>113</v>
      </c>
      <c r="C7" s="7" t="n">
        <v>4728</v>
      </c>
      <c r="D7" s="6" t="n">
        <v>373503</v>
      </c>
      <c r="E7" s="6" t="n">
        <v>0</v>
      </c>
      <c r="F7" s="6" t="n">
        <v>378231</v>
      </c>
    </row>
    <row r="8" spans="1:6">
      <c r="A8" s="4" t="s">
        <v>114</v>
      </c>
      <c r="E8" s="6" t="n">
        <v>-900640</v>
      </c>
      <c r="F8" s="6" t="n">
        <v>-900640</v>
      </c>
    </row>
    <row r="9" spans="1:6">
      <c r="A9" s="4" t="s">
        <v>115</v>
      </c>
      <c r="B9" s="6" t="n">
        <v>250000</v>
      </c>
      <c r="C9" s="6" t="n">
        <v>158503951</v>
      </c>
    </row>
    <row r="10" spans="1:6">
      <c r="A10" s="4" t="s">
        <v>116</v>
      </c>
      <c r="B10" s="7" t="n">
        <v>25</v>
      </c>
      <c r="C10" s="7" t="n">
        <v>15850</v>
      </c>
      <c r="D10" s="6" t="n">
        <v>1011198</v>
      </c>
      <c r="E10" s="6" t="n">
        <v>-548595</v>
      </c>
      <c r="F10" s="6" t="n">
        <v>478478</v>
      </c>
    </row>
    <row r="11" spans="1:6">
      <c r="A11" s="4" t="s">
        <v>117</v>
      </c>
      <c r="C11" s="6" t="n">
        <v>-47278938</v>
      </c>
    </row>
    <row r="12" spans="1:6">
      <c r="A12" s="4" t="s">
        <v>118</v>
      </c>
      <c r="C12" s="7" t="n">
        <v>-4727</v>
      </c>
      <c r="D12" s="6" t="n">
        <v>4727</v>
      </c>
      <c r="E12" s="6" t="n">
        <v>0</v>
      </c>
      <c r="F12" s="6" t="n">
        <v>0</v>
      </c>
    </row>
    <row r="13" spans="1:6">
      <c r="A13" s="4" t="s">
        <v>119</v>
      </c>
      <c r="B13" s="6" t="n">
        <v>1850000</v>
      </c>
    </row>
    <row r="14" spans="1:6">
      <c r="A14" s="4" t="s">
        <v>120</v>
      </c>
      <c r="B14" s="7" t="n">
        <v>185</v>
      </c>
      <c r="D14" s="6" t="n">
        <v>-14592</v>
      </c>
      <c r="E14" s="6" t="n">
        <v>0</v>
      </c>
      <c r="F14" s="6" t="n">
        <v>-14407</v>
      </c>
    </row>
    <row r="15" spans="1:6">
      <c r="A15" s="4" t="s">
        <v>121</v>
      </c>
      <c r="D15" s="6" t="n">
        <v>13808</v>
      </c>
      <c r="E15" s="6" t="n">
        <v>0</v>
      </c>
      <c r="F15" s="7" t="n">
        <v>13808</v>
      </c>
    </row>
    <row r="16" spans="1:6">
      <c r="A16" s="4" t="s">
        <v>110</v>
      </c>
      <c r="F16" s="6" t="n">
        <v>0</v>
      </c>
    </row>
    <row r="17" spans="1:6">
      <c r="A17" s="4" t="s">
        <v>114</v>
      </c>
      <c r="E17" s="6" t="n">
        <v>-285585</v>
      </c>
      <c r="F17" s="7" t="n">
        <v>-285585</v>
      </c>
    </row>
    <row r="18" spans="1:6">
      <c r="A18" s="4" t="s">
        <v>122</v>
      </c>
      <c r="B18" s="6" t="n">
        <v>2100000</v>
      </c>
      <c r="C18" s="6" t="n">
        <v>111225013</v>
      </c>
    </row>
    <row r="19" spans="1:6">
      <c r="A19" s="4" t="s">
        <v>123</v>
      </c>
      <c r="B19" s="7" t="n">
        <v>210</v>
      </c>
      <c r="C19" s="7" t="n">
        <v>11123</v>
      </c>
      <c r="D19" s="7" t="n">
        <v>1015141</v>
      </c>
      <c r="E19" s="7" t="n">
        <v>-834180</v>
      </c>
      <c r="F19" s="7" t="n">
        <v>1922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29</v>
      </c>
    </row>
    <row r="3" spans="1:3">
      <c r="A3" s="3" t="s">
        <v>125</v>
      </c>
    </row>
    <row r="4" spans="1:3">
      <c r="A4" s="4" t="s">
        <v>98</v>
      </c>
      <c r="B4" s="7" t="n">
        <v>-285585</v>
      </c>
      <c r="C4" s="7" t="n">
        <v>-900640</v>
      </c>
    </row>
    <row r="5" spans="1:3">
      <c r="A5" s="3" t="s">
        <v>126</v>
      </c>
    </row>
    <row r="6" spans="1:3">
      <c r="A6" s="4" t="s">
        <v>127</v>
      </c>
      <c r="B6" s="6" t="n">
        <v>0</v>
      </c>
      <c r="C6" s="6" t="n">
        <v>3567</v>
      </c>
    </row>
    <row r="7" spans="1:3">
      <c r="A7" s="4" t="s">
        <v>128</v>
      </c>
      <c r="B7" s="6" t="n">
        <v>3967</v>
      </c>
      <c r="C7" s="6" t="n">
        <v>6987</v>
      </c>
    </row>
    <row r="8" spans="1:3">
      <c r="A8" s="4" t="s">
        <v>129</v>
      </c>
      <c r="B8" s="7" t="n">
        <v>0</v>
      </c>
      <c r="C8" s="7" t="n">
        <v>7000</v>
      </c>
    </row>
    <row r="9" spans="1:3">
      <c r="A9" s="4" t="s">
        <v>130</v>
      </c>
      <c r="B9" s="6" t="n">
        <v>0</v>
      </c>
      <c r="C9" s="6" t="n">
        <v>506842</v>
      </c>
    </row>
    <row r="10" spans="1:3">
      <c r="A10" s="4" t="s">
        <v>131</v>
      </c>
      <c r="B10" s="7" t="n">
        <v>0</v>
      </c>
      <c r="C10" s="7" t="n">
        <v>372965</v>
      </c>
    </row>
    <row r="11" spans="1:3">
      <c r="A11" s="3" t="s">
        <v>132</v>
      </c>
    </row>
    <row r="12" spans="1:3">
      <c r="A12" s="4" t="s">
        <v>133</v>
      </c>
      <c r="B12" s="6" t="n">
        <v>49567</v>
      </c>
      <c r="C12" s="6" t="n">
        <v>-65914</v>
      </c>
    </row>
    <row r="13" spans="1:3">
      <c r="A13" s="4" t="s">
        <v>33</v>
      </c>
      <c r="B13" s="6" t="n">
        <v>0</v>
      </c>
      <c r="C13" s="6" t="n">
        <v>-115400</v>
      </c>
    </row>
    <row r="14" spans="1:3">
      <c r="A14" s="4" t="s">
        <v>34</v>
      </c>
      <c r="B14" s="6" t="n">
        <v>-1816</v>
      </c>
      <c r="C14" s="6" t="n">
        <v>0</v>
      </c>
    </row>
    <row r="15" spans="1:3">
      <c r="A15" s="4" t="s">
        <v>35</v>
      </c>
      <c r="B15" s="6" t="n">
        <v>14810</v>
      </c>
      <c r="C15" s="6" t="n">
        <v>-14810</v>
      </c>
    </row>
    <row r="16" spans="1:3">
      <c r="A16" s="4" t="s">
        <v>134</v>
      </c>
      <c r="B16" s="6" t="n">
        <v>36103</v>
      </c>
      <c r="C16" s="7" t="n">
        <v>-45546</v>
      </c>
    </row>
    <row r="17" spans="1:3">
      <c r="A17" s="4" t="s">
        <v>41</v>
      </c>
      <c r="B17" s="6" t="n">
        <v>-75000</v>
      </c>
      <c r="C17" s="4" t="s">
        <v>135</v>
      </c>
    </row>
    <row r="18" spans="1:3">
      <c r="A18" s="4" t="s">
        <v>136</v>
      </c>
      <c r="B18" s="6" t="n">
        <v>-31093</v>
      </c>
      <c r="C18" s="7" t="n">
        <v>-3293</v>
      </c>
    </row>
    <row r="19" spans="1:3">
      <c r="A19" s="4" t="s">
        <v>137</v>
      </c>
      <c r="B19" s="6" t="n">
        <v>-18159</v>
      </c>
      <c r="C19" s="6" t="n">
        <v>23782</v>
      </c>
    </row>
    <row r="20" spans="1:3">
      <c r="A20" s="4" t="s">
        <v>138</v>
      </c>
      <c r="B20" s="6" t="n">
        <v>-73012</v>
      </c>
      <c r="C20" s="6" t="n">
        <v>47927</v>
      </c>
    </row>
    <row r="21" spans="1:3">
      <c r="A21" s="4" t="s">
        <v>139</v>
      </c>
      <c r="B21" s="6" t="n">
        <v>-380218</v>
      </c>
      <c r="C21" s="6" t="n">
        <v>-176533</v>
      </c>
    </row>
    <row r="22" spans="1:3">
      <c r="A22" s="3" t="s">
        <v>140</v>
      </c>
    </row>
    <row r="23" spans="1:3">
      <c r="A23" s="4" t="s">
        <v>141</v>
      </c>
      <c r="B23" s="6" t="n">
        <v>385628</v>
      </c>
      <c r="C23" s="6" t="n">
        <v>0</v>
      </c>
    </row>
    <row r="24" spans="1:3">
      <c r="A24" s="4" t="s">
        <v>142</v>
      </c>
      <c r="B24" s="6" t="n">
        <v>0</v>
      </c>
      <c r="C24" s="6" t="n">
        <v>10106</v>
      </c>
    </row>
    <row r="25" spans="1:3">
      <c r="A25" s="4" t="s">
        <v>143</v>
      </c>
      <c r="B25" s="6" t="n">
        <v>385628</v>
      </c>
      <c r="C25" s="6" t="n">
        <v>10106</v>
      </c>
    </row>
    <row r="26" spans="1:3">
      <c r="A26" s="3" t="s">
        <v>144</v>
      </c>
    </row>
    <row r="27" spans="1:3">
      <c r="A27" s="4" t="s">
        <v>145</v>
      </c>
      <c r="B27" s="6" t="n">
        <v>13808</v>
      </c>
      <c r="C27" s="6" t="n">
        <v>0</v>
      </c>
    </row>
    <row r="28" spans="1:3">
      <c r="A28" s="4" t="s">
        <v>146</v>
      </c>
      <c r="B28" s="6" t="n">
        <v>6000</v>
      </c>
      <c r="C28" s="6" t="n">
        <v>0</v>
      </c>
    </row>
    <row r="29" spans="1:3">
      <c r="A29" s="4" t="s">
        <v>147</v>
      </c>
      <c r="B29" s="6" t="n">
        <v>19808</v>
      </c>
      <c r="C29" s="6" t="n">
        <v>0</v>
      </c>
    </row>
    <row r="30" spans="1:3">
      <c r="A30" s="4" t="s">
        <v>148</v>
      </c>
      <c r="B30" s="6" t="n">
        <v>25218</v>
      </c>
      <c r="C30" s="6" t="n">
        <v>-166427</v>
      </c>
    </row>
    <row r="31" spans="1:3">
      <c r="A31" s="4" t="s">
        <v>149</v>
      </c>
      <c r="B31" s="6" t="n">
        <v>372206</v>
      </c>
      <c r="C31" s="6" t="n">
        <v>538633</v>
      </c>
    </row>
    <row r="32" spans="1:3">
      <c r="A32" s="4" t="s">
        <v>150</v>
      </c>
      <c r="B32" s="6" t="n">
        <v>397424</v>
      </c>
      <c r="C32" s="6" t="n">
        <v>372206</v>
      </c>
    </row>
    <row r="33" spans="1:3">
      <c r="A33" s="4" t="s">
        <v>151</v>
      </c>
      <c r="B33" s="6" t="n">
        <v>0</v>
      </c>
      <c r="C33" s="6" t="n">
        <v>0</v>
      </c>
    </row>
    <row r="34" spans="1:3">
      <c r="A34" s="4" t="s">
        <v>152</v>
      </c>
      <c r="B34" s="6" t="n">
        <v>0</v>
      </c>
      <c r="C34" s="6" t="n">
        <v>0</v>
      </c>
    </row>
    <row r="35" spans="1:3">
      <c r="A35" s="3" t="s">
        <v>153</v>
      </c>
    </row>
    <row r="36" spans="1:3">
      <c r="A36" s="4" t="s">
        <v>154</v>
      </c>
      <c r="B36" s="6" t="n">
        <v>0</v>
      </c>
      <c r="C36" s="6" t="n">
        <v>0</v>
      </c>
    </row>
    <row r="37" spans="1:3">
      <c r="A37" s="4" t="s">
        <v>155</v>
      </c>
      <c r="B37" s="7" t="n">
        <v>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hareholders Equity</vt:lpstr>
      <vt:lpstr>Statements of Cash Flows</vt:lpstr>
      <vt:lpstr>1. ORGANIZATION AND SUMMARY OF </vt:lpstr>
      <vt:lpstr>2. PROPERTY AND EQUIPMENT</vt:lpstr>
      <vt:lpstr>3. INCOME TAXES</vt:lpstr>
      <vt:lpstr>4. ADVANCES FROM BAREBOAT CONTR</vt:lpstr>
      <vt:lpstr>5. STOCKHOLDERS' EQUITY</vt:lpstr>
      <vt:lpstr>6. COMMITMENT AND CONTINGENCIES</vt:lpstr>
      <vt:lpstr>7. TRANSACTIONS WITH RELATED PA</vt:lpstr>
      <vt:lpstr>8. CONCENTRATIONS</vt:lpstr>
      <vt:lpstr>9. DISCONTINUED OPEARTIONS</vt:lpstr>
      <vt:lpstr>10. GOING CONCERN</vt:lpstr>
      <vt:lpstr>11. SUBSEQUENT EVENTS</vt:lpstr>
      <vt:lpstr>1. ORGANIZATION AND SUMMARY O18</vt:lpstr>
      <vt:lpstr>1. ORGANIZATION AND SUMMARY O19</vt:lpstr>
      <vt:lpstr>2. PROPERTY AND EQUIPMENT (Tabl</vt:lpstr>
      <vt:lpstr>3. INCOME TAXES (Tables)</vt:lpstr>
      <vt:lpstr>8. DISCONTINUED OPERATONS (Tabl</vt:lpstr>
      <vt:lpstr>11. SUBSEQUENT EVENTS (Tables)</vt:lpstr>
      <vt:lpstr>1. ORGANIZATION AND SUMMARY O24</vt:lpstr>
      <vt:lpstr>2. PROPERTY AND EQUIPMENT - Pro</vt:lpstr>
      <vt:lpstr>2. PROPERTY AND EQUIPMENT (Deta</vt:lpstr>
      <vt:lpstr>3. INCOME TAXES - Reconciliatio</vt:lpstr>
      <vt:lpstr>3. INCOME TAXES - Deferred Inco</vt:lpstr>
      <vt:lpstr>7. TRANSACTIONS WITH RELATED 29</vt:lpstr>
      <vt:lpstr>9. DISCONTINUED OPERATIONS (Det</vt:lpstr>
      <vt:lpstr>11.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5:21Z</dcterms:created>
  <dcterms:modified xmlns:dcterms="http://purl.org/dc/terms/" xmlns:xsi="http://www.w3.org/2001/XMLSchema-instance" xsi:type="dcterms:W3CDTF">2016-03-30T16:55:21Z</dcterms:modified>
  <dc:title xmlns:dc="http://purl.org/dc/elements/1.1/">Untitled</dc:title>
  <dc:description xmlns:dc="http://purl.org/dc/elements/1.1/"/>
  <dc:subject xmlns:dc="http://purl.org/dc/elements/1.1/"/>
  <cp:keywords/>
  <cp:category/>
</cp:coreProperties>
</file>